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Cash" sheetId="7" r:id="rId7"/>
    <s:sheet name="Organization and Description of" sheetId="8" r:id="rId8"/>
    <s:sheet name="Summary of Significant Accounti" sheetId="9" r:id="rId9"/>
    <s:sheet name="Notes Payable" sheetId="10" r:id="rId10"/>
    <s:sheet name="Inventories" sheetId="11" r:id="rId11"/>
    <s:sheet name="Property and Equipment" sheetId="12" r:id="rId12"/>
    <s:sheet name="Intangible Assets" sheetId="13" r:id="rId13"/>
    <s:sheet name="Bank Loans" sheetId="14" r:id="rId14"/>
    <s:sheet name="Stock-Based Compensation" sheetId="15" r:id="rId15"/>
    <s:sheet name="Income Taxes" sheetId="16" r:id="rId16"/>
    <s:sheet name="Securities Purchase Agreements" sheetId="17" r:id="rId17"/>
    <s:sheet name="Restructuring and Severance Cha" sheetId="18" r:id="rId18"/>
    <s:sheet name="Commitments and Contingencies" sheetId="19" r:id="rId19"/>
    <s:sheet name="Employee Savings Plan" sheetId="20" r:id="rId20"/>
    <s:sheet name="Geographic and Product Line Dat" sheetId="21" r:id="rId21"/>
    <s:sheet name="Quarterly Financial and Market " sheetId="22" r:id="rId22"/>
    <s:sheet name="Subsequent Events" sheetId="23" r:id="rId23"/>
    <s:sheet name="Summary of Significant Accoun24" sheetId="24" r:id="rId24"/>
    <s:sheet name="Summary of Significant Accoun25" sheetId="25" r:id="rId25"/>
    <s:sheet name="Inventories (Tables)" sheetId="26" r:id="rId26"/>
    <s:sheet name="Property and Equipment (Tables)" sheetId="27" r:id="rId27"/>
    <s:sheet name="Intangible Assets (Tables)" sheetId="28" r:id="rId28"/>
    <s:sheet name="Stock-Based Compensation (Table" sheetId="29" r:id="rId29"/>
    <s:sheet name="Income Taxes (Tables)" sheetId="30" r:id="rId30"/>
    <s:sheet name="Securities Purchase Agreements " sheetId="31" r:id="rId31"/>
    <s:sheet name="Restructuring and Severance C32" sheetId="32" r:id="rId32"/>
    <s:sheet name="Commitments and Contingencies (" sheetId="33" r:id="rId33"/>
    <s:sheet name="Geographic and Product Line D34" sheetId="34" r:id="rId34"/>
    <s:sheet name="Quarterly Financial and Marke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Notes Payable - Additional Info" sheetId="42" r:id="rId42"/>
    <s:sheet name="Inventories - Schedule of Inven" sheetId="43" r:id="rId43"/>
    <s:sheet name="Inventories - Additional Inform" sheetId="44" r:id="rId44"/>
    <s:sheet name="Property and Equipment - Compon" sheetId="45" r:id="rId45"/>
    <s:sheet name="Property and Equipment - Additi" sheetId="46" r:id="rId46"/>
    <s:sheet name="Intangible Assets - Summary of " sheetId="47" r:id="rId47"/>
    <s:sheet name="Intangible Assets - Additional " sheetId="48" r:id="rId48"/>
    <s:sheet name="Intangible Assets - Future Esti" sheetId="49" r:id="rId49"/>
    <s:sheet name="Bank Loans - Additional Informa" sheetId="50" r:id="rId50"/>
    <s:sheet name="Stock-Based Compensation - Addi" sheetId="51" r:id="rId51"/>
    <s:sheet name="Stock-Based Compensation - Summ" sheetId="52" r:id="rId52"/>
    <s:sheet name="Stock-Based Compensation - Sche" sheetId="53" r:id="rId53"/>
    <s:sheet name="Income Taxes - Components of Lo" sheetId="54" r:id="rId54"/>
    <s:sheet name="Income Taxes - Additional Infor" sheetId="55" r:id="rId55"/>
    <s:sheet name="Income Taxes - Schedule of Inco" sheetId="56" r:id="rId56"/>
    <s:sheet name="Income Taxes - Schedule of Sign" sheetId="57" r:id="rId57"/>
    <s:sheet name="Income Taxes - Schedule of Comp" sheetId="58" r:id="rId58"/>
    <s:sheet name="Income Taxes - Schedule of Net " sheetId="59" r:id="rId59"/>
    <s:sheet name="Income Taxes - Schedule of Ne60" sheetId="60" r:id="rId60"/>
    <s:sheet name="Securities Purchase Agreement61" sheetId="61" r:id="rId61"/>
    <s:sheet name="Securities Purchase Agreement62" sheetId="62" r:id="rId62"/>
    <s:sheet name="Restructuring and Severance C63" sheetId="63" r:id="rId63"/>
    <s:sheet name="Restructuring and Severance C64" sheetId="64" r:id="rId64"/>
    <s:sheet name="Commitments and Contingencies -" sheetId="65" r:id="rId65"/>
    <s:sheet name="Commitments and Contingencies66" sheetId="66" r:id="rId66"/>
    <s:sheet name="Commitments and Contingencies67" sheetId="67" r:id="rId67"/>
    <s:sheet name="Employee Savings Plan - Additio" sheetId="68" r:id="rId68"/>
    <s:sheet name="Geographic and Product Line D69" sheetId="69" r:id="rId69"/>
    <s:sheet name="Geographic and Product Line D70" sheetId="70" r:id="rId70"/>
    <s:sheet name="Geographic and Product Line D71" sheetId="71" r:id="rId71"/>
    <s:sheet name="Geographic and Product Line D72" sheetId="72" r:id="rId72"/>
    <s:sheet name="Geographic and Product Line D73" sheetId="73" r:id="rId73"/>
    <s:sheet name="Quarterly Financial and Marke74" sheetId="74" r:id="rId74"/>
    <s:sheet name="Subsequent Events - Additional " sheetId="75" r:id="rId75"/>
  </s:sheets>
  <s:definedNames/>
  <s:calcPr calcId="124519" calcMode="auto" fullCalcOnLoad="1"/>
</s:workbook>
</file>

<file path=xl/sharedStrings.xml><?xml version="1.0" encoding="utf-8"?>
<sst xmlns="http://schemas.openxmlformats.org/spreadsheetml/2006/main" uniqueCount="747">
  <si>
    <t>Document and Entity Information - USD ($)</t>
  </si>
  <si>
    <t>12 Months Ended</t>
  </si>
  <si>
    <t>Mar. 31, 2016</t>
  </si>
  <si>
    <t>May. 27, 2016</t>
  </si>
  <si>
    <t>Sep. 30, 2015</t>
  </si>
  <si>
    <t>Document And Entity Information [Abstract]</t>
  </si>
  <si>
    <t>Document Type</t>
  </si>
  <si>
    <t>10-K</t>
  </si>
  <si>
    <t>Amendment Flag</t>
  </si>
  <si>
    <t>false</t>
  </si>
  <si>
    <t>Document Period End Date</t>
  </si>
  <si>
    <t>Mar. 31,
		2016</t>
  </si>
  <si>
    <t>Document Fiscal Year Focus</t>
  </si>
  <si>
    <t>Document Fiscal Period Focus</t>
  </si>
  <si>
    <t>FY</t>
  </si>
  <si>
    <t>Trading Symbol</t>
  </si>
  <si>
    <t>MCZ</t>
  </si>
  <si>
    <t>Entity Registrant Name</t>
  </si>
  <si>
    <t>MAD CATZ INTERACTIVE INC</t>
  </si>
  <si>
    <t>Entity Central Index Key</t>
  </si>
  <si>
    <t>Current Fiscal Year End Date</t>
  </si>
  <si>
    <t>--03-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Mar. 31, 2015</t>
  </si>
  <si>
    <t>Current assets:</t>
  </si>
  <si>
    <t>Cash</t>
  </si>
  <si>
    <t>Restricted cash</t>
  </si>
  <si>
    <t>Accounts receivable, net of allowances of $6,277 and $4,032 at March 31, 2016 and 2015, respectively</t>
  </si>
  <si>
    <t>Other receivables</t>
  </si>
  <si>
    <t>Inventories</t>
  </si>
  <si>
    <t>Deferred tax assets</t>
  </si>
  <si>
    <t>Income taxes receivable</t>
  </si>
  <si>
    <t>Prepaid expenses and other current assets</t>
  </si>
  <si>
    <t>Total current assets</t>
  </si>
  <si>
    <t>Other assets</t>
  </si>
  <si>
    <t>Property and equipment, net</t>
  </si>
  <si>
    <t>Intangible assets, net</t>
  </si>
  <si>
    <t>Total assets</t>
  </si>
  <si>
    <t>Current liabilities:</t>
  </si>
  <si>
    <t>Bank loans</t>
  </si>
  <si>
    <t>Accounts payable</t>
  </si>
  <si>
    <t>Accrued liabilities</t>
  </si>
  <si>
    <t>Notes payable</t>
  </si>
  <si>
    <t>Income taxes payable</t>
  </si>
  <si>
    <t>Total current liabilities</t>
  </si>
  <si>
    <t>Notes payable, less current portion</t>
  </si>
  <si>
    <t>Warrant liabilities</t>
  </si>
  <si>
    <t>Deferred tax liabilities</t>
  </si>
  <si>
    <t>Other long-term liabilities</t>
  </si>
  <si>
    <t>Total liabilities</t>
  </si>
  <si>
    <t>Commitments and contingencies</t>
  </si>
  <si>
    <t xml:space="preserve"> </t>
  </si>
  <si>
    <t>Shareholders’ equity:</t>
  </si>
  <si>
    <t>Common stock, no par value, unlimited shares authorized; 73,469,571 and 73,469,571 shares issued and outstanding at March 31, 2016 and 2015, respectively</t>
  </si>
  <si>
    <t>Accumulated other comprehensive loss</t>
  </si>
  <si>
    <t>Accumulated deficit</t>
  </si>
  <si>
    <t>Total shareholders’ equity</t>
  </si>
  <si>
    <t>Total liabilities and shareholders’ equity</t>
  </si>
  <si>
    <t>Consolidated Balance Sheets (Parenthetical) - USD ($) $ in Thousands</t>
  </si>
  <si>
    <t>Statement Of Financial Position [Abstract]</t>
  </si>
  <si>
    <t>Allowance for accounts receivable</t>
  </si>
  <si>
    <t>Common stock, par value</t>
  </si>
  <si>
    <t>Common stock, shares authorized</t>
  </si>
  <si>
    <t>Unlimited</t>
  </si>
  <si>
    <t>Common stock, shares issued</t>
  </si>
  <si>
    <t>Common stock, shares outstanding</t>
  </si>
  <si>
    <t>Consolidated Statements of Operations - USD ($) $ in Thousands</t>
  </si>
  <si>
    <t>Mar. 31, 2014</t>
  </si>
  <si>
    <t>Income Statement [Abstract]</t>
  </si>
  <si>
    <t>Net sales</t>
  </si>
  <si>
    <t>Cost of sales</t>
  </si>
  <si>
    <t>Gross profit</t>
  </si>
  <si>
    <t>Operating expenses:</t>
  </si>
  <si>
    <t>Sales and marketing</t>
  </si>
  <si>
    <t>General and administrative</t>
  </si>
  <si>
    <t>Research and development</t>
  </si>
  <si>
    <t>Restructuring and severance costs</t>
  </si>
  <si>
    <t>Acquisition related items</t>
  </si>
  <si>
    <t>Amortization of intangible assets</t>
  </si>
  <si>
    <t>Total operating expenses</t>
  </si>
  <si>
    <t>Operating loss</t>
  </si>
  <si>
    <t>Other (expense) income:</t>
  </si>
  <si>
    <t>Interest expense, net</t>
  </si>
  <si>
    <t>Foreign exchange loss, net</t>
  </si>
  <si>
    <t>Change in fair value of warrant liabilities</t>
  </si>
  <si>
    <t>Other income</t>
  </si>
  <si>
    <t>Total expense</t>
  </si>
  <si>
    <t>Loss before income taxes</t>
  </si>
  <si>
    <t>Income tax (expense) benefit</t>
  </si>
  <si>
    <t>Net (loss) income</t>
  </si>
  <si>
    <t>Net (loss) income per share:</t>
  </si>
  <si>
    <t>Basic</t>
  </si>
  <si>
    <t>Diluted</t>
  </si>
  <si>
    <t>Shares used in per share computations:</t>
  </si>
  <si>
    <t>Consolidated Statements of Comprehensive (Loss) Income - USD ($) $ in Thousands</t>
  </si>
  <si>
    <t>Statement Of Income And Comprehensive Income [Abstract]</t>
  </si>
  <si>
    <t>Foreign currency translation adjustments</t>
  </si>
  <si>
    <t>Comprehensive (loss) income</t>
  </si>
  <si>
    <t>Consolidated Statements of Shareholders’ Equity - USD ($) $ in Thousands</t>
  </si>
  <si>
    <t>Total</t>
  </si>
  <si>
    <t>Common Stock [Member]</t>
  </si>
  <si>
    <t>Accumulated Other Comprehensive Loss [Member]</t>
  </si>
  <si>
    <t>Accumulated Deficit [Member]</t>
  </si>
  <si>
    <t>Balance at Mar. 31, 2013</t>
  </si>
  <si>
    <t>Balance, Shares at Mar. 31, 2013</t>
  </si>
  <si>
    <t>Stock option exercises</t>
  </si>
  <si>
    <t>Stock option exercises, Shares</t>
  </si>
  <si>
    <t>Stock-based compensation</t>
  </si>
  <si>
    <t>Other comprehensive income (loss)</t>
  </si>
  <si>
    <t>Balance at Mar. 31, 2014</t>
  </si>
  <si>
    <t>Balance, Shares at Mar. 31, 2014</t>
  </si>
  <si>
    <t>Issuance of common stock in connection with securities purchase agreement, net of issuance costs and fair value of warrants</t>
  </si>
  <si>
    <t>Issuance of common stock in connection with securities purchase agreement, net of issuance costs and fair value of warrants, Shares</t>
  </si>
  <si>
    <t>Balance at Mar. 31, 2015</t>
  </si>
  <si>
    <t>Balance, Shares at Mar. 31, 2015</t>
  </si>
  <si>
    <t>Balance at Mar. 31, 2016</t>
  </si>
  <si>
    <t>Balance, Shares at Mar. 31, 2016</t>
  </si>
  <si>
    <t>Consolidated Statements of Cash Flows - USD ($) $ in Thousands</t>
  </si>
  <si>
    <t>Cash flows from operating activities:</t>
  </si>
  <si>
    <t>Adjustments to reconcile net (loss) income to net cash (used in) provided by operating activities:</t>
  </si>
  <si>
    <t>Depreciation and amortization</t>
  </si>
  <si>
    <t>Accrued and unpaid interest expense on note payable</t>
  </si>
  <si>
    <t>Amortization of deferred financing fees</t>
  </si>
  <si>
    <t>(Gain) loss on disposal of assets</t>
  </si>
  <si>
    <t>Change in fair value of contingent consideration</t>
  </si>
  <si>
    <t>Provision (benefit) for deferred income taxes</t>
  </si>
  <si>
    <t>Changes in operating assets and liabilities:</t>
  </si>
  <si>
    <t>Accounts receivable</t>
  </si>
  <si>
    <t>Deferred rent</t>
  </si>
  <si>
    <t>Income taxes receivable/payable</t>
  </si>
  <si>
    <t>Net cash (used in) provided by operating activities</t>
  </si>
  <si>
    <t>Cash flows from investing activities:</t>
  </si>
  <si>
    <t>Purchases of property and equipment</t>
  </si>
  <si>
    <t>Purchases of intangible assets</t>
  </si>
  <si>
    <t>Net cash used in investing activities</t>
  </si>
  <si>
    <t>Cash flows from financing activities:</t>
  </si>
  <si>
    <t>Borrowings on bank loans</t>
  </si>
  <si>
    <t>Repayments on bank loans</t>
  </si>
  <si>
    <t>Payment of financing fees</t>
  </si>
  <si>
    <t>Changes in restricted cash</t>
  </si>
  <si>
    <t>Borrowings on notes payable</t>
  </si>
  <si>
    <t>Repayments on notes payable</t>
  </si>
  <si>
    <t>Payment of expenses related to issuance of common stock</t>
  </si>
  <si>
    <t>Proceeds from exercise of stock options</t>
  </si>
  <si>
    <t>Payment of contingent consideration</t>
  </si>
  <si>
    <t>Net cash provided by (used in) financing activities</t>
  </si>
  <si>
    <t>Effects of foreign currency exchange rate changes on cash</t>
  </si>
  <si>
    <t>Net (decrease) increase in cash</t>
  </si>
  <si>
    <t>Cash, beginning of year</t>
  </si>
  <si>
    <t>Cash, end of year</t>
  </si>
  <si>
    <t>Supplemental cash flow information:</t>
  </si>
  <si>
    <t>Income taxes paid</t>
  </si>
  <si>
    <t>Interest paid</t>
  </si>
  <si>
    <t>Supplemental disclosures of noncash investing and financing activities:</t>
  </si>
  <si>
    <t>Conversion of contingent consideration to note payable</t>
  </si>
  <si>
    <t>Fair value of warrants issued</t>
  </si>
  <si>
    <t>Organization and Description of Business</t>
  </si>
  <si>
    <t>Accounting Policies [Abstract]</t>
  </si>
  <si>
    <t>(1) Organization and Description of Business Mad Catz Interactive, Inc. (“Mad Catz”) designs, manufactures (primarily through third parties in Asia), markets and distributes innovative interactive entertainment products marketed under its Mad Catz (gaming), Tritton (audio), and Saitek (simulation) brands. Mad Catz products, which primarily include headsets, mice, keyboards, controllers, specialty controllers, and other accessories, cater to gamers and simulation enthusiast across multiple platforms in including in-home gaming consoles, handheld gaming consoles, PC and Mac computers, smart phones, tablets and other smart devices. Mad Catz distributes its products through many leading retailers around the globe. Operationally headquartered in San Diego, California, Mad Catz also maintains offices in Europe and Asia.</t>
  </si>
  <si>
    <t>Summary of Significant Accounting Policies</t>
  </si>
  <si>
    <t>(2) Summary of Significant Accounting Policies Basis of Presentation The consolidated financial statements include the accounts of Mad Catz Interactive, Inc. and its wholly-owned subsidiaries, collectively, the Company. All intercompany transactions and balances have been eliminated in consolidation. The Company refers to its fiscal years based on the fiscal year ending date. For instance, fiscal year 2016 refers to the fiscal year ending March 31, 2016. All currency amounts are presented in U.S. dollars. Liquidity and Capital Resources The Company has incurred recurring losses from operations in each of the years in the three-year period ended March 31, 2016, generated negative cash flows from operations in the year ended March 31, 2016 and has negative working capital as of March 31, 2016. The Company expects to generate income from operations and cash flow in fiscal 2017 by growing net sales of its core product lines, which excludes sales of Rock Band 4 products, improving gross margin and reducing its operating expenses as a result of the restructuring plan executed in the fourth quarter of fiscal 2016 (as disclosed in Note 11). To meet its capital needs, the Company is also considering multiple alternatives, including, but not limited to, equity sales under its “at-the-market” (“ATM”) equity offering program (as disclosed below), additional equity financings, debt financings and other funding transactions. There can be no assurance that the Company will be able to achieve its fiscal 2017 financial plan or complete financing transactions on acceptable terms or otherwise. If the Company is unable to become cash-flow positive or to raise additional capital as and when needed, or upon acceptable terms, such failure would have a significant negative impact on our financial condition. The Company also depends upon the availability of capital under the Loan Agreement and Facilities Agreement to finance operations, as disclosed in Note 7. Compliance with the monthly Adjusted EBITDA covenants in the Loan Agreement are closely tied to our fiscal 2017 financial plan. The Company operates in a rapidly evolving and often unpredictable business environment that may change the timing or amount of expected future sales and expenses. If the Company is unable to comply with the Adjusted EBITDA covenants contained in the Loan Agreement, as amended from time to time, SNB could declare the outstanding borrowings under the agreement immediately due and payable. Additionally, the Facilities Agreement may be terminated at any time upon at least three months’ notice. If the Company needs to obtain additional funds as a result of the termination of the Loan Agreement or Facilities Agreement or the acceleration of amounts due thereunder, there can be no assurance that alternative financing can be obtained on substantially similar or acceptable terms, or at all. The Company’s failure to promptly obtain alternate financing could limit our ability to implement our business plan and have an immediate, severe and adverse impact on our business, results of operations, financial condition and liquidity. In the event that no alternative financing is available, the Company would be forced to drastically curtail operations, or dispose of assets, or cease operations altogether. The uncertainties described above raise substantial doubt about the Company’s ability to continue as a going concern. The consolidated financial statements do not include any adjustments that might result from the outcome of these uncertainties. Use of Estimates The preparation of consolidated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 and expenses during the year. On an ongoing basis, the Company evaluates its estimates, including those related to asset impairments, reserves for accounts receivable and inventory, contingencies and litigation, valuation and recognition of share-based payments, warrant liabilities and income taxes. As future events and their effects cannot be determined with precision, actual results could differ from these estimates. Changes in estimates resulting from continuing changes in the economic environment will be reflected in the financial statements in future periods. Actual results could differ from those estimates. Concentration of Credit Risk The Company’s credit risk is primarily concentrated in accounts receivable. The Company generally does not require collateral on accounts receivable because a majority of its customers are large, well-capitalized, established retail entities with operations throughout the United States, Canada and Europe, but does purchase credit insurance on certain accounts receivable balances. The Company maintains an allowance for doubtful accounts. For the year ended March 31, 2016, sales to the largest customer constituted 24% of gross sales and sales to the second largest customer constituted 16% of gross sales. For the year ended March 31, 2015, sales to the largest customer constituted 14% of gross sales and sales to the second largest customer constituted 10% of gross sales. For the year ended March 31, 2014, sales to the largest customer constituted 13% of gross sales and sales to the second largest customer constituted 11% of gross sales. At March 31, 2016, one customer represented 26%, of accounts receivable, another customer represented 12% of accounts receivable and another customer represented 8% of accounts receivable. At March 31, 2015, two customers each represented 14% of accounts receivable and another customer represented 11% of accounts receivable. For the years ended March 31, 2016, 2015 and 2014, there were no other customers which accounted for greater than 10% of gross sales and at March 31, 2016 and 2015, there were no other customers which represented greater than 10% of accounts receivable. Fair Value of Financial Instruments and Fair Value Measurements The carrying values of the Company’s financial instruments, including cash, accounts receivable, other receivables, accounts payable, accrued liabilities and income taxes receivable/payable approximate their fair values due to the short maturity of these instruments. The carrying value of the bank loans and the notes payable approximates their fair value as the interest rate and other terms are that which is currently available to the Company. Fair value measurements are market-based measurements, not entity-specific measurements. Therefore, fair value measurements are determined based on the assumptions that market participants would use in pricing the asset or liability. The Company follows a three-level hierarchy to prioritize the inputs used in the valuation techniques to derive fair values. The basis for fair value measurements for each level within the hierarchy is described below:
·
Level 1: Quoted prices in active markets for identical assets or liabilities.
·
Level 2: Quoted prices for similar assets or liabilities in active market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in active markets. The following table provides a summary of the recognized assets and liabilities carried at fair value on a recurring basis (in thousands):
Balance as of
Basis of Fair Value Measurements
March 31, 2016
Level 1
Level 2
Level 3
Liabilities:
Warrant liabilities (Note 10)
$
(300
)
$
—
$
—
$
(300
)
Balance as of
Basis of Fair Value Measurements
March 31, 2015
Level 1
Level 2
Level 3
Liabilities:
Warrant liabilities (Note 10)
$
(1,187
)
$
—
$
—
$
(1,187
) The following tables provide a roll forward of the Company’s level three fair value measurements, which consist of the Company’s warrant liabilities, during the three years ended March 31, 2016 (in thousands):
Warrant liabilities:
Balance at March 31, 2013
$
(149
)
Change in fair value of warrant liabilities
74
Balance at March 31, 2014
$
(75
)
Securities purchase agreement
(1,710
)
Change in fair value of warrant liabilities
598
Balance at March 31, 2015
$
(1,187
)
Change in fair value of warrant liabilities
887
Balance at March 31, 2016
$
(300
) Revenue Recognition The Company recognizes revenue when (1) there is persuasive evidence that an arrangement with the customer exists, which is generally a customer purchase order, (2) the products are delivered and risk of loss has been transferred to the customer, (3) the selling price is fixed or determinable and (4) collection of the customer receivable is deemed reasonably assured. The Company’s payment arrangements with customers typically provide net 30- and 60-day terms. All of the Company’s arrangements are single element arrangements and there are no undelivered elements after the point of shipment. Amounts billed to customers for shipping and handling are included in net sales, and costs incurred related to shipping and handling is included in cost of sales. The Company excludes sales and other taxes collected from customers from net sales. Allowance for Doubtful Accounts and Other Allowances Accounts receivable are recorded net of an allowance for doubtful accounts and other sales related allowances. When evaluating the adequacy of the allowance for doubtful accounts, the Company analyzes known uncollectible accounts, the aging of accounts receivable, historical bad debts, customer credit-worthiness and current economic trends. The Company performs ongoing credit evaluations of its customers, obtains credit insurance for certain accounts receivable balances, but generally does not require collateral on its accounts receivable. The Company estimates the need for allowances for potential credit losses based on historical collection activity and the facts and circumstances relevant to specific customers and records a provision for uncollectible accounts when collection is uncertain. To date, the Company has not experienced significant credit related losses. The Company records allowances for customer marketing programs, including certain rights of return, price protection, volume-based cash incentives and cooperative advertising. The estimated cost of these programs is accrued as a reduction to revenue when they are customer payments or incentives, or as an operating expense when they represent shared marketing expenses, in the later of the period the Company sells the product or commits to the program. Such amounts are estimated, based on historical experience and contractual terms, and periodically adjusted based on historical and anticipated rates of returns, inventory levels and other factors. Inventories Raw materials, packaging materials and accessories are valued at the lower of cost, determined by the first-in, first-out method, or market. Finished goods are valued at the lower of cost or market, with cost being determined on an average cost basis. The Company regularly reviews inventory quantities on hand and in the retail channel, consumer demand and seasonality factors in order to recognize any loss of utility in the period incurred. Property and Equipment Property and equipment are stated at cost less accumulated depreciation and amortization. Property and equipment are depreciated or amortized using the straight-line method over the estimated useful lives of the assets as follows:
Molds
3 years
Computer equipment and software
3 years
Manufacturing and office equipment
3 – 5 years
Furniture and fixtures
5 – 6 years
Leasehold improvements
Shorter of estimated useful life or remaining life of lease Major improvements and betterments are capitalized. Intangible Assets Intangible assets are stated at cost less accumulated amortization and are amortized over the estimated useful lives of the assets on a straight-line basis. The range of useful lives is as follows:
Useful Life (Years)
Trademarks
6 - 15
Customer relationships
6 - 8 Impairment of Long-Lived Assets Long-lived assets, such as property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are no longer depreciated. The assets and liabilities of a disposal group classified as held for sale would be presented separately in the appropriate asset and liability sections of the balance sheet. The Company did not record impairment of long-lived assets in fiscal years 2016, 2015 and 2014. Royalties and Intellectual Property Licenses Royalty and license expenses consist of royalties and license fees paid to intellectual property rights holders for use of their trademarks, copyrights, software, technology or other intellectual property or proprietary rights in the development or sale of the Company’s products. Royalty-based payments that are paid in advance are generally capitalized and expensed to cost of sales at the greater of the contractual or effective royalty rate based on net product sales. Advertising Advertising costs, which totaled $4,853,000, $2,132,000, and $2,575,000 for the years ended March 31, 2016, 2015 and 2014, respectively, are expensed as incurred. Cooperative advertising with retailers is recorded when revenue is recognized and such amounts are included in sales and marketing expense if there is a separate identifiable benefit with a fair value. Otherwise, such costs are recognized as a reduction of sales. Research and Development Research and development costs, which totaled $3,699,000, $2,995,000 and $4,238,000 for the years ended March 31, 2016, 2015 and 2014, respectively, are expensed as incurred. Income Taxes Income taxes are accounted for using the asset and liability method. Under the asset and liability method of accounting for income taxes, deferred tax assets and liabilities are recognized for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o the extent that it is not “more likely than not” that a deferred tax asset will be realized, a valuation allowance is provided. Significant management judgment is required in assessing the ability to realize the Company’s deferred tax assets. In performing this assessment, management considers whether it is more likely than not that some portion or all of the assets will not be realized. The ultimate realization of deferred tax assets is dependent upon generation of future taxable income in each tax jurisdiction during the periods in which the temporary differences become deductible. Management considers the scheduled reversal of deferred liabilities, projected future taxable income, and tax planning strategies in making this assessment. Foreign Currency Translation For each of the Company’s foreign operating subsidiaries the functional currency is its local currency. Assets and liabilities of foreign operations are translated into U.S. dollars using month-end exchange rates, and revenue and expenses are translated into U.S. dollars using monthly average exchange rates. The effects of foreign currency translation adjustments are included as a component of accumulated other comprehensive loss in shareholders’ equity. Foreign currency transaction gains and losses are a result of the effect of exchange rate changes on transactions denominated in currencies other than the functional currency. At the Market Offering Agreement On November 4, 2015, the Company established an “at-the-market” (“ATM”) equity offering program through which the Company may sell from time to time up to an aggregate of $25.0 million of its common stock. As of March 31, 2016, no shares of the Company’s common stock have been sold. Net (Loss) Income per Share Basic net (loss) income per share is computed by dividing the net (loss) income for the period by the weighted average number of common shares outstanding during the period. Diluted net (loss) income per share is computed by dividing net (loss) income for the period by the weighted average number of common shares outstanding, increased by potentially dilutive securities. Potentially dilutive securities are calculated using the treasury stock method and represent incremental shares issuable upon exercise of outstanding stock options and warrants. However, potentially dilutive securities are not included in the denominator of the diluted earnings per share calculation when inclusion of such shares would be anti-dilutive. As a result, the denominator for diluted loss per share is the same as the weighted average common shares in periods when a net loss is reported. The following table sets forth the computation of diluted weighted average common and potential common shares outstanding for the years ended March 31, 2016, 2015 and 2014 (in thousands, except share and per share amounts):
Years Ended March 31,
2016
2015
2014
Numerator:
Net (loss) income
$
(11,620
)
$
4,747
$
(7,441
)
Denominator:
Weighted average common shares
73,469,571
64,350,893
63,757,395
Effect of dilutive share-based awards
—
425,806
—
Denominator for diluted net (loss) income per share
73,469,571
64,776,699
63,757,395
Net (loss) income per share:
Basic
$
(0.16
)
$
0.07
$
(0.12
)
Diluted
$
(0.16
)
$
0.07
$
(0.12
)
Anti-dilutive securities excluded from the computation of diluted (loss) income per share:
Outstanding options
7,934,507
7,034,897
7,644,948
Outstanding warrants
7,031,305
2,639,337
2,540,918
Stock-Based Compensation The Company records compensation expense associated with stock-based awards made to employees and directors based upon their grant date fair value. The Company recognizes these compensation costs on a straight-line basis over the requisite service period of the award, which is four years, except for grants to Board of Directors, which vest in one year. The fair value of each option award is estimated on the date of grant using the Black-Scholes option valuation model, using the assumptions noted in Note 8 — Stock-Based Compensation. The expected life of the options is based on a number of factors, including historical exercise experience, the vesting term of the award, and the expected volatility of the Company’s stock. The expected volatility is estimated based on the historical volatility (using daily pricing) of the Company’s stock. The risk-free interest rate is determined based on a constant U.S. Treasury security rate with a contractual life that approximates the expected term of the stock options. The Company reduces the calculated stock-based compensation expense for estimated forfeitures by applying a forfeiture rate, based upon historical pre-vesting option cancelations. Estimated forfeitures are reassessed at each balance sheet date and may change based on new facts and circumstances. See Note 8 — Stock-Based Compensation for additional information regarding the Company’s stock-based compensation plans. Comprehensive (Loss) Income Comprehensive (loss) income consists of net (loss) income and certain changes in equity that are excluded from net (loss) income. Accumulated other comprehensive loss represents net unrealized gains and losses from foreign currency translation adjustments. Restructuring and Severance Costs Restructuring and severance costs reflect changes resulting from cost reduction programs implemented by the Company. Restructuring and severance costs include severance benefits pursuant to an on-going arrangement, voluntary termination compensation under a defined program and exit costs. The Company recognizes expense for one-time benefits only after management has committed to a plan, the plan is sufficiently detailed to provide the number, classification, and location of employees to be terminated as well as the expected completion date, the plan has been sufficiently communicated to employees such that they are able to determine the type and amount of benefits they will receive if terminated, and it is unlikely that the plan will be significantly changed or withdrawn. If an employee is not required to render service beyond a minimum retention period, the Company recognizes expense once the aforementioned criteria have been met. If an employee is required to render service beyond a minimum retention period, the Company recognizes expense over the period that the employee is required to render future service. The Company recognizes expense for on-going benefit arrangements when the liability is reasonably estimable and considered probable. The Company recognizes other exit costs as incurred. Recently Issued Accounting Standards In March 2016, the Financial Accounting Standards Board (“FASB”) issued Accounting Standards Update (“ASU”) 2016-09, Compensation – Stock Compensation, which amends several aspects of share-based payment accounting. This guidance requires all excess tax benefits and tax deficiencies to be recorded in the income statement when the awards vest or are settled, with prospective application required. The guidance also changes the classification of such tax benefits or tax deficiencies on the statement of cash flows from a financing activity to an operating activity, with retrospective or prospective application allowed. Additionally, the guidance requires the classification of employee taxes paid when an employer withholds shares for tax-withholding purposes as a financing activity on the statement of cash flows, with retrospective application required. In February 2016, the FASB issued ASU 2016-02, Leases, which amends the existing accounting standards for lease accounting and requiring lessees to recognize lease assets and lease liabilities for all leases with lease terms of more than 12 months, including those classified as operating leases. Both the asset and liability will initially be measured at the present value of the future minimum lease payments, with the asset being subject to adjustments such as initial direct costs. Consistent with current U.S. Generally Accepted Accounting Principles (“GAAP”), the presentation of expenses and cash flows will depend primarily on the classification of the lease as either a finance or an operating lease. The new standard also requires additional quantitative and qualitative disclosures regarding the amount, timing and uncertainty of cash flows arising from leases in order to provide additional information about the nature of an organization’s leasing activities. In November 2015, the FASB issued ASU 2015-17, Balance Sheet Classification of Deferred Taxes, which removes the requirement to separate deferred income tax liabilities and assets into current and noncurrent amounts in a classified statement of financial position. Instead, the update requires that deferred tax liabilities and assets be classified as noncurrent in a classified statement of financial position. ASU 2015-17 is effective for public business entities for fiscal years beginning after December 15, 2016, with prospective or retrospective application allowed to all periods presented. Early application is permitted. The Company has elected to early adopt, prospectively, this guidance in the fourth quarter ended March 31, 2016. As a result, the deferred tax assets and deferred tax liabilities on the consolidated balance sheet as of March 31, 2015 have not been reclassified to conform to the March 31, 2016 presentation. In July 2015, the FASB issued ASU 2015-11, Simplifying the Measurement of Inventory, which requires entities to measure most inventory “at the lower of cost and net realizable value,” thereby simplifying the current guidance under which an entity must measure inventory at the lower of cost or market. The ASU will not apply to inventories that are measured by using either the last-in, first-out method or the retail inventory method. For public business entities, the ASU is effective prospectively for annual periods beginning after December 15, 2016, and interim periods therein. Upon transition, entities must disclose the nature of and reason for the accounting change. The adoption of this guidance is not expected to have a material impact on the Company’s financial condition or results of operations. In April 2015, the FASB issued ASU No. 2015-03, Interest—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e amendment is effective for annual reporting periods beginning after December 15, 2015 and interim periods within those annual periods with early adoption permitted. The adoption of this guidance is not expected to have a material impact on the Company’s financial condition or results of operations. In August 2014, the FASB issued ASU 2014-15, Disclosure of Uncertainties about an Entity’s Ability to Continue as a Going Concern. ASU 2014-15 requires management to perform interim and annual assessments of an entity’s ability to continue as a going concern for a one year period subsequent to the date of the financial statements. An entity must provide certain disclosures if conditions or events raise substantial doubt about the entity’s ability to continue as a going concern. The guidance is effective for all entities for the first annual period ending after December 15, 2016 and interim periods thereafter, with early adoption permitted. Adoption of this guidance is not expected to have any impact on the Company’s financial condition or results of operations. In May 2014, the FASB issued ASU 2014-09, Revenue from Contracts with Customers. ASU 2014-09 outlines a comprehensive revenue recognition model and supersedes most current revenue recognition guidance. ASU 2014-09 is effective for annual reporting periods, and interim periods within those annual periods, beginning after December 15, 2017. ASU 2014-09 allows for two methods of adoption : (a) “full retrospective” adoption, meaning the standard is applied to all periods presented, or (b) “modified retrospective” adoption, meaning the cumulative effect of applying ASU 2014-09 is recognized as an adjustment to the opening retained earnings balance for the year of implementation. The Company has not yet selected an adoption method as it is currently evaluating the impact of ASU 2014-09 on the Company’s consolidated financial statements and related disclosures.</t>
  </si>
  <si>
    <t>Notes Payable</t>
  </si>
  <si>
    <t>Debt Disclosure [Abstract]</t>
  </si>
  <si>
    <t>(3) Notes Payable In May 2010, the Company acquired all of the outstanding stock of Tritton Technologies Inc. (“Tritton”) for $1,400,000 cash, subject to a working capital adjustment, and contingent consideration based on a percentage of future sales of Tritton products over a five-year period, subject to maximum annual amounts, up to an aggregate of $8,700,000. Through May 2013, the Company paid $4,788,000 for the first three years of the five-year contingent period. In February 2014, the Company and individuals who held approximately 99% of Tritton prior to the purchase (the “Sellers”) entered into a Settlement and Release Agreement (the “Settlement Agreement”). Under the Settlement Agreement, the Company agreed to issue to the Sellers a Promissory Note (the “Note Payable”) providing for payments to the Sellers in an aggregate amount equal to $2,475,000 over a two-year period commencing in May 2014, which replaced the final two years of contingent consideration. As of March 31, 2016, the present value of the Note Payable is $25,000, with an effective interest rate of 5.25%. Also included in notes payable at March 31, 2016 are a note payable related to tenant improvements and notes payable related to property plant and equipment, with present values of $107,000 and $86,000, respectively.</t>
  </si>
  <si>
    <t>Inventory Disclosure [Abstract]</t>
  </si>
  <si>
    <t>(4) Inventories Inventories consist of the following (in thousands):
March 31,
2016
2015
Raw materials
$
1,119
$
735
Finished goods
21,886
14,744
$
23,005
$
15,479
The amount of inventory pledged as debt obligation collateral totaled $22,817,000 at March 31, 2016. On May 4, 2016, the Company’s agreement with Harmonix Music Systems, Inc. (“Harmonix”) to co-publish and manufacturer hardware for the Rock Band 4 video game was terminated. As a result, the Company has a 120-day wind-down period, which will end September 6, 2016, to sell the remaining Rock Band 4 inventory. Included in finished goods at March 31, 2016 is $8,301,000 of Rock Band 4 inventory.</t>
  </si>
  <si>
    <t>Property and Equipment</t>
  </si>
  <si>
    <t>Property Plant And Equipment [Abstract]</t>
  </si>
  <si>
    <t>(5) Property and Equipment Property and equipment, net, consist of the following (in thousands):
March 31,
2016
2015
Molds
$
8,520
$
9,503
Computer equipment and software
2,204
2,112
Manufacturing and office equipment
1,406
1,701
Leasehold improvements
1,039
1,052
Furniture and fixtures
473
478
13,642
14,846
Less: Accumulated depreciation and amortization
(10,721
)
(11,470
)
$
2,921
$
3,376
Depreciation and amortization expense related to property and equipment totaled $1,938,000, $1,524,000, and $1,825,000 for the years ended March 31, 2016, 2015 and 2014, respectively.</t>
  </si>
  <si>
    <t>Intangible Assets</t>
  </si>
  <si>
    <t>Goodwill And Intangible Assets Disclosure [Abstract]</t>
  </si>
  <si>
    <t>(6) Intangible Assets Acquired intangible assets, net, consist of the following (in thousands):
March 31, 2016
March 31, 2015
Cost
Accumulated Amortization
Net Book Value
Cost
Accumulated Amortization
Net Book Value
Trademarks
$
4,114
$
2,088
$
2,026
$
3,984
$
1,756
$
2,228
Customer relationships
900
$
656
244
900
544
356
Intangible assets
$
5,014
$
2,744
$
2,270
$
4,884
$
2,300
$
2,584
Amortization of intangible assets was approximately $445,000, $437,000 and $743,000 in fiscal 2016, 2015 and 2014, respectively. As of March 31, 2016, the future estimated amortization expense for these acquired intangible assets for the next five years and thereafter is expected to be as follows (in thousands):
Years ending March 31:
2017
$
450
2018
449
2019
356
2020
337
2021
323
Thereafter
355
$
2,270</t>
  </si>
  <si>
    <t>Bank Loans</t>
  </si>
  <si>
    <t>(7) Bank Loans On June 30, 2015, Mad Catz, Inc. (“MCI”), a wholly-owned subsidiary of the Company, entered into a Loan and Security Agreement (the “Loan Agreement”) with Sterling National Bank (“SNB”), formerly NewStar Business Credit LLC, to provide for a $20.0 million revolving line of credit (which increased to $35.0 million from September 1, 2015 through February 29, 2016) subject to the availability of eligible accounts receivable and inventories, which changes throughout the year. The Loan Agreement expires on June 30, 2018. Pursuant to the Loan Agreement, SNB will advance MCI up to 85% of the value of eligible accounts receivables, depending on dilution rates. Also, MCI may borrow against eligible inventory, subject to an inventory sublimit amount and certain other conditions. The inventory sublimit amount is the lesser of 85% of net orderly liquidation value of eligible inventory (as defined in the Loan Agreement), 60% of the lower of cost or market value of eligible inventory, or 2.3333 times (which can be modified from time to time with approval from SNB) eligible accounts receivable under the Loan Agreement. Borrowings under the Loan Agreement accrue interest on the daily outstanding balance at 4.5% plus 30-day LIBOR rate per annum, with a LIBOR floor of 1.0%. MCI is also required to pay a commitment fee equal to 1.0% of the facility upon entry into the Loan Agreement, an unused line fee equal to 0.25% per annum of the unused portion of the facility and a collateral monitoring fee of $1,500 per month. The Company is required to meet a monthly financial covenant based on a trailing twelve months’ Adjusted EBITDA, as defined. As of March 31, 2016 the Company was in compliance with the covenants. Additionally, on June 30, 2015, Mad Catz Europe Ltd. (“MCE”), a wholly-owned subsidiary of the Company, entered into a Master Facilities Agreement (the “Facilities Agreement”) with Faunus Group International, Inc. (“FGI”) to provide for a $10.0 million secured demand credit facility subject to the availability of eligible accounts receivable and inventories, which changes throughout the year. The Facilities Agreement has a three-year term, although FGI may terminate the facility at any time upon at least three months’ notice. Pursuant to the Facilities Agreement, FGI will advance MCE up to 85% of the value of eligible accounts receivable, depending on dilution rates. Also, MCE may borrow against eligible inventory, subject to an inventory sublimit amount and certain other conditions.</t>
  </si>
  <si>
    <t>Stock-Based Compensation</t>
  </si>
  <si>
    <t>Disclosure Of Compensation Related Costs Sharebased Payments [Abstract]</t>
  </si>
  <si>
    <t>(8) Stock-Based Compensation The Company’s Stock Option Plan (the “2007 Plan”) allows the Company to grant options to purchase common stock to employees, officers and directors up to a maximum of 10,300,000 shares of common stock. Options granted under the 2007 Plan expire ten years from the date of grant and generally vest over a period of four years, with the first 25% vesting on the one-year anniversary of the grant date and the remainder vesting monthly over the remaining 36 months. At March 31, 2016, a total of 688,395 shares were available for future grant under the 2007 Plan. Due to the employee terminations executed as part of the restructuring plan, 3,018,629 shares were forfeited subsequent to March 31, 2016; therefore, at May 31, 2016, a total of 3,707,024 shares were available for future grant under the 2007 Plan. A summary of option activity is presented as follows:
Years Ended March 31,
2016
2015
2014
Options
Weighted Average Exercise Price
Options
Weighted Average Exercise Price
Options
Weighted Average Exercise Price
Outstanding, beginning of year
7,941,811
$
0.64
7,199,982
$
0.66
9,364,744
$
0.66
Granted
241,506
0.54
1,875,000
0.56
362,054
0.50
Exercised
-
-
(557,292
)
0.42
(454,107
)
0.41
Expired/canceled
(676,984
)
0.57
(575,879
)
0.88
(2,072,709
)
0.89
Outstanding, end of year
7,506,333
$
0.64
7,941,811
$
0.64
7,199,982
$
0.66
Exercisable, end of year
6,484,514
$
0.65
5,368,481
$
0.66
5,542,304
$
0.65
Vested and expected to vest, end of year
7,430,366
$
0.64
7,718,407
$
0.64
6,716,143
$
0.66
As of March 31, 2016, the aggregate intrinsic value of options outstanding was $0 and the weighted average remaining contractual term of these options was 3.5 years; the aggregate intrinsic value of options exercisable was $0, and the remaining weighted average contractual term of these options was 2.7 years. The aggregate intrinsic value of options exercised in fiscal years 2016, 2015 and 2014 was $0, $72,000 and $101,000, respectively. As of March 31, 2016, the total unrecognized compensation cost related to unvested options was $346,000, which is expected to be recognized over a weighted-average period of 2.3 years. The weighted average per share fair value of the options granted during the years ended March 31, 2016, 2015 and 2014 were $0.38, $0.34 and $0.35, respectively. The Company estimated the fair value of each stock option grant on the date of grant using the Black-Scholes model with the following assumptions for the years ended March 31, 2016, 2015 and 2014:
Years Ended March 31,
2016
2015
2014
Assumptions:
Expected volatility
75% - 85%
76% - 77%
84% - 90%
Risk-free interest rate
1.62%
1.53%
0.68%
Dividend yield
—
—
—
Expected term
5 - 7 years
5 years
5 - 7 years
Stock-based compensation expense, net of taxes, for the years ended March 31, 2016, 2015 and 2014 were approximately $301,000, $365,000 and $485,000, respectively.</t>
  </si>
  <si>
    <t>Income Taxes</t>
  </si>
  <si>
    <t>Income Tax Disclosure [Abstract]</t>
  </si>
  <si>
    <t>(9) Income Taxes The components of loss before income taxes and income tax (benefit) expense are summarized as follows (in thousands):
Years Ended March 31,
2016
2015
2014
Income (loss) before income taxes:
United States
$
1,757
$
744
$
(4,324
)
Foreign
(12,540
)
(3,176
)
(3,511
)
$
(10,783
)
$
(2,432
)
$
(7,835
)
Income tax expense (benefit):
Current:
Federal (U.S.)
$
—
$
—
$
—
State (U.S.)
21
(33
)
55
Foreign
416
611
527
437
578
582
Deferred:
Federal (U.S.)
110
(6,667
)
—
State (U.S.)
98
(2,088
)
—
Foreign
192
998
(976
)
400
(7,757
)
(976
)
Income tax expense (benefit)
$
837
$
(7,179
)
$
(394
) The following schedule reconciles the difference between reported income tax expense (benefit) and the amount computed by multiplying loss before income taxes by the Company’s applicable Canadian statutory tax rate of approximately 26.5% (in thousands):
Years Ended March 31,
2016
2015
2014
Income tax benefit using the Company’s Canadian statutory tax rates
$
(2,858
)
$
(645
)
$
(2,076
)
Income taxed in jurisdictions other than Canada
2,250
1,172
(405
)
Net operating loss adjustment and expirations
509
841
181
Change in valuation allowance
692
(8,538
)
1,572
Other tax increases due to nondeductible expenses
318
120
126
Gain on change in fair value of warrant liabilities
(227
)
(152
)
(9
)
Tax rate changes
216
—
189
Other
(63
)
23
28
Income tax expense (benefit)
$
837
$
(7,179
)
$
(394
)
Effective tax rate
(7.8%
)
295.2
%
5.0
% The sources of significant temporary differences that give rise to the deferred tax assets and liabilities are as follows (in thousands):
March 31,
2016
2015
Deferred tax assets:
Tax loss carryforwards
$
13,998
$
15,186
Difference between book and tax basis of inventories
1,573
645
Difference between book and tax basis of accounts receivables
388
313
Deferred fees not currently deductible
173
163
Accruals and reserves not currently deductible
1,015
710
Difference between book and tax basis of intangible assets, property &amp; equipment
606
825
Unclaimed depreciation on property and equipment
41
124
Goodwill and intangibles
609
683
Unclaimed scientific research expenditures
162
166
Foreign tax credits
1,804
1,553
Other
162
194
20,531
20,562
Less valuation allowance
(9,802
)
(9,157
)
$
10,729
$
11,405
Deferred tax liabilities:
Federal liability on state tax loss
$
559
$
702
Prepaid liabilities
37
58
Intangibles
693
838
$
1,289
$
1,598
Net deferred tax assets
$
9,440
$
9,807
In assessing the ability to realize the deferred tax assets, management considers whether it is more likely than not that some portion or all of the assets will not be realized. The ultimate realization of deferred tax assets is dependent upon the generation of future taxable income in each tax jurisdiction during the periods in which temporary differences in those jurisdictions become deductible. Management considers the scheduled reversal of deferred liabilities, projected future taxable income, and tax planning strategies in making this assessment. The valuation allowance is based on our assessment that it is more likely than not that certain deferred tax assets will not be realized in the foreseeable future in each tax jurisdiction. The Company increased its valuation allowance by $0.6 million for the year ended March 31, 2016. In fiscal year 2015, the Company consolidated the research and development facilities away from the United States resulting in the transfer of risks associated with certain intellectual property to our Hong Kong subsidiary. As a result, the Company conducted a transfer pricing study to reflect the responsibilities, functions, and risks of our subsidiaries, which was completed during the fourth quarter of fiscal 2015, and accordingly, revised the transfer pricing policies to reflect changes in the business and the results of the study. As a result of the revised transfer pricing policies and an analysis of the timing of reversals and expirations of our temporary differences, the Company determined that it is more likely than not that a portion of the deferred tax assets in the U.S. will be realized and, accordingly, released $8.8 million of the valuation allowance against those deferred tax assets. The Company continues to record a valuation allowance of $70,000 against U.S. deferred tax assets related to tax attributes that will expire prior to utilization. The Company continues to record a full valuation allowance against its Hong Kong deferred tax assets of $3.7 million due to the uncertainty over future profitability as well as the fact that the Company has a three year cumulative book pre-tax loss. Additionally, the Company continues to record a valuation allowance against certain other foreign deferred tax assets including a full valuation allowance against the deferred tax assets of the Company’s Canadian holding company, MCII. The Company believes there is insufficient evidence to conclude that realization of the benefit is more likely than not and, therefore, the Company continues to record a valuation allowance on these assets. MCII is a corporate entity, which has no revenue or other income, and incurs corporate-related expenses. Taxable losses are incurred each year and MCII has a history of operating losses. These circumstances are not anticipated to change and, therefore, the Company does not expect MCII to generate sufficient taxable income in the foreseeable future to enable the entity to utilize its tax loss carryforwards. The following schedule represents the Company’s valuation allowances, by jurisdiction (in thousands):
Years Ended March 31,
2016
2015
Mad Catz Europe Limited
(960
)
(1,097
)
Mad Catz Interactive, Inc.
(3,262
)
(3,447
)
Mad Catz Canada
(834
)
(856
)
Mad Catz Interactive Asia Limited
(3,728
)
(1,540
)
Mad Catz France
(946
)
(995
)
Mad Catz, Inc.
(72
)
(1,222
)
(9,802
)
(9,157
) The Company will continue to evaluate the ability to realize its deferred tax asset on an ongoing basis to identify whether any significant changes in circumstances or assumptions have occurred that could materially affect the ability to realize its deferred tax assets. The following schedule represents the Company’s net operating loss carryforwards as of March 31, 2016 and the year they start to expire (in thousands):
Amount
Year Start to Expire
Hong Kong
$
22,082
No expiration
California State
18,608
2017 (a)
Canada
10,052
2026
United States Federal
9,090
2022 (a)
United Kingdom
6,789
No expiration
France
2,839
No expiration
Japan
471
2023
(a)
The Internal Revenue Code (the “Code”) limits the future availability of net operating loss and tax credit carryforwards that arose prior to certain cumulative changes in a corporation’s ownership resulting in a change of control. As a result of an acquisition in 2007, the Company acquired federal and state net operating loss carryforwards of approximately $2.8 million, which are subject to an annual limitation based on the ownership change. As of March 31, 2016, the Company did not experience any additional ownership changes under IRC 382. The Company also has net capital loss carryforwards in Canada of $2.4 million, which are available indefinitely to offset taxable capital gains. The Company does not record deferred income taxes on the approximate $27.8 million of undistributed earnings of its non-Canadian subsidiaries based upon the Company’s intention to permanently reinvest undistributed earnings. The Company may be subject to income and withholding taxes if earnings of the non-Canadian subsidiaries were distributed. Considering tax loss carry forwards in Canada, the deferred tax liability on the Company’s undistributed earnings would be no more than $1.7 million at March 31, 2016. However, if the subsidiary is a designated tax treaty country with Canada then the repatriated earnings may only be subject to withholding taxes. There were no unrecognized tax benefits at March 31, 2016 and 2015, and the Company does not foresee any material changes to unrecognized tax benefits within the next twelve months. The Company’s policy is to recognize interest and penalties related to unrecognized tax benefits, if applicable, in income tax expense. The Company is subject to taxation in the U.S. and various states and foreign jurisdictions. The Company’s historical tax years are subject to examination by the Internal Revenue Service and various state jurisdictions for fiscal years ended March 31, 2013 to the present. With few exceptions, the Company is no longer subject to foreign examinations by tax authorities for fiscal years ended before March 31, 2012. In certain of the Company’s foreign subsidiaries, all of historical tax years are subject to examination by various foreign tax authorities due to the generation of net operating losses.</t>
  </si>
  <si>
    <t>Securities Purchase Agreements</t>
  </si>
  <si>
    <t>Equity [Abstract]</t>
  </si>
  <si>
    <t>(10) Securities Purchase Agreements 2015 Securities Purchase Agreement On March 24, 2015, the Company entered into a Securities Purchase Agreement (the “2015 Securities Purchase Agreement”) with certain accredited investors, pursuant to which the Company sold (a) an aggregate of 8,980,773 shares of its common stock (the “2015 Shares”) and (b) warrants to purchase an aggregate of 4,490,387 shares of common stock of the Company (“2015 Warrants” and, together with the 2015 Shares, the “2015 Securities”). The 2015 Securities were issued at a price equal to $0.41 per share for aggregate gross proceeds of approximately $3,682,000. The 2015 Warrants became exercisable on September 24, 2015 at a per share exercise price equal to $0.61 and expire on September 24, 2020. The 2015 Warrants are subject to limitation on exercise if the Holder or its affiliates would beneficially own more than 9.99%/4.99% of the total number of the Company’s shares of common stock following such exercise. The 2015 Warrants also provide that in the event of a Company Controlled Fundamental Transaction (as defined in the 2015 Warrants), the Company may, at the election of the 2015 Warrant holder, be required to redeem all or a portion of the 2015 Warrants for cash in an amount equal to the Black-Scholes Option Pricing Model value. As a result of this cash settlement provision, the 2015 Warrants are classified as liabilities. The fair value of the 2015 Warrants decreased from $1,710,000 as of the initial valuation date to $1,172,000 as of March 31, 2015, which resulted in a $538,000 gain from the change in fair value of warrants for the year ended March 31, 2015. The fair value of the warrants decreased from $1,172,000 as of March 31, 2015 to $300,000 as of March 31, 2016, which resulted in an $872,000 gain from the change in fair value of warrants for the year ended March 31, 2016. The 2015 Warrants are not traded in an active securities market, and as such, the Company estimates the fair value of the of the warrant liability using the Black-Scholes option pricing model using the following assumptions:
March 31, 2016
March 31, 2015
Expected term
4.5 years
5.5 years
Common stock market price
$
0.21
$
0.37
Risk-free interest rate
1.13
%
1.46
%
Volatility
71
%
100
% Expected volatility is based primarily on historical volatility. Historical volatility was computed using daily pricing observations for recent periods that correspond to the expected term of the 2015 Warrants. The Company believes this method produces an estimate that is representative of the Company’s expectations of future volatility over the expected term of the 2015 Warrants. The Company currently has no reason to believe future volatility over the expected remaining life of the 2015 Warrants is likely to differ materially from historical volatility. The expected life is based on the remaining contractual term of the 2015 Warrants. The risk-free interest rate is the interest rate for treasury constant maturity instruments published by the Federal Reserve Board that is closest to the expected term of the 2015 Warrants. Fluctuations in the fair value of the 2015 Warrants are impacted by unobservable inputs, most significantly the Company’s common stock market price. Significant increases (decreases) in this input in isolation would result in a significantly higher (lower) fair value measurement. 2011 Securities Purchase Agreement In April 2011, the Company entered into a Securities Purchase Agreement (the “2011 Securities Purchase Agreement”) with certain accredited investors, pursuant to which the Company sold (a) an aggregate of 6,352,293 shares of its common stock (the “2011 Shares”) and (b) warrants to purchase an aggregate of 2,540,918 shares of common stock of the Company (“2011 Warrants” and, together with the 2011 Shares, the “2011 Securities”). The 2011 Securities were issued at a price equal to $1.92 per share for aggregate gross proceeds of approximately $12,196,000. The 2011 Warrants became exercisable on October 21, 2011 at a per share exercise price equal to $2.56 and expire on October 21, 2016. The Warrants contain provisions that adjust the exercise price in the event the Company pays stock dividends, effects stock splits or issues additional shares of common stock at a price per share less than the exercise price of the 2011 Warrants. The Company accounts for the 2011 Warrants with exercise price reset as liabilities carried at fair value, with changes in fair value included in net income (loss) until such time as the 2011 Warrants are exercised or expire. As a result of the March 2015 offering, described above, and pursuant to the terms of the 2011 Warrants, the exercise price of the 2011 Warrants was adjusted to $2.30 per share. The fair value of the 2011 Warrants decreased from $149,000 as of March 31, 2013 to $75,000 as of March 31, 2014, which resulted in a $74,000 gain from the change in fair value of warrants for the year ended March 31, 2014. The fair value of the 2011 Warrants decreased from $75,000 as of March 31, 2014 to $15,000 as of March 31, 2015, which resulted in a $60,000 gain from the change in fair value of warrants for the year ended March 31, 2015. The fair value of the 2011 Warrants decreased from $15,000 as of March 31, 2015 to $0 as of March 31, 2016, which resulted in a $15,000 gain from the change in fair value of warrants for the year ended March 31, 2016. The 2011 Warrants are not traded in an active securities market, and as such, the Company estimates the fair value of the 2011 Warrants using the Black-Scholes option pricing model using the following assumptions:
March 31, 2016
March 31, 2015
Expected term
0.5 years
1.5 years
Common stock market price
$
0.21
$
0.37
Risk-free interest rate
0.39
%
0.41
%
Expected volatility
88.94
%
73.53
% Expected volatility is based primarily on historical volatility. Historical volatility was computed using daily pricing observations for recent periods that correspond to the expected term of the 2011 Warrants. The Company believes this method produces an estimate that is representative of the Company’s expectations of future volatility over the expected term of the 2011 Warrants. The Company currently has no reason to believe future volatility over the expected remaining life of the 2011 Warrants is likely to differ materially from historical volatility. The expected life is based on the remaining contractual term of the 2011 Warrants. The risk-free interest rate is the interest rate for treasury constant maturity instruments published by the Federal Reserve Board that is closest to the expected term of the 2011 Warrants. Fluctuations in the fair value of the 2011 Warrants are impacted by unobservable inputs, most significantly the Company’s common stock market price and the assumption with regards to future equity issuances and their impact to the down-round protection feature. Significant increases (decreases) in these inputs in isolation would result in a significantly higher (lower) fair value measurement.</t>
  </si>
  <si>
    <t>Restructuring and Severance Charges</t>
  </si>
  <si>
    <t>Restructuring And Related Activities [Abstract]</t>
  </si>
  <si>
    <t>(11) Restructuring and Severance Charges During the fourth quarter of fiscal 2016, management initiated a restructuring plan in order to lower operating costs, increase efficiencies and better align the Company’s workforce with the needs of the business. In connection with the restructuring plan, the Company incurred total restructuring and related charges of approximately $2,990,000, primarily related to severance and benefits afforded to terminated employees and officers. The following table summarizes the restructuring and severance costs for the year ended March 31, 2016 (in thousands):
Employee-Related
Other
Total
Costs incurred
$2,828
$162
$2,990
Amounts paid
(1,083)
(0)
(1,083)
Restructuring Liability as of March 31, 2016
$1,745
$162
$1,907 Employee-related costs primarily include severance and other termination benefits and are calculated based on long-standing benefit practices, local statutory requirement and, in certain cases, voluntary termination arrangements. Other costs consist primarily of costs to exit auto leases and other costs directly related to employee terminations in certain European locations.</t>
  </si>
  <si>
    <t>Commitments and Contingencies</t>
  </si>
  <si>
    <t>Commitments And Contingencies Disclosure [Abstract]</t>
  </si>
  <si>
    <t>(12) Commitments and Contingencies Litigation On October 3, 2013, the Company filed a complaint for patent infringement styled Mad Catz Interactive, Inc. v. Razer USA, Ltd., Case No. 13-cv-02371-GPC-JLB, in the United States District Court for the Southern District of California against Razer USA, Ltd. (“Razer”). The complaint alleges that the Company holds an exclusive license, within the United States, to make, use, sell, offer for sale, import, gift or otherwise dispose of the any product falling within the scope of one or more claims of U.S. Patent No. 6,157,370 (the “‘370 Patent”), including all right, power and interest to enforce the ‘370 Patent against any and all third parties, as well as exclusive standing to bring suit against any third party infringing the ‘370 Patent. The complaint further alleges that Razer has infringed and continues to infringe the ‘370 Patent by making, using, offering for sale, selling, and/or importing in the United States certain products covered by one of more claims of the ‘370 Patent, including Razer’s “Ouroboros” computer mouse. On January 10, 2014, Razer filed a counterclaim against the Company for alleged infringement of U.S. Patent No. 8,605,063 (the “‘063 Patent”). Razer further contends that the ‘370 Patent is invalid and unenforceable, and denies infringement. Mad Catz also contends that the ‘063 Patent is invalid and unenforceable, and denies infringement. In March 2016, the matter settled by virtue of a confidential settlement and license agreement with both sides dismissing their respective actions with prejudice. The outcome of these proceedings did not have any material adverse effect on the Company. On March 11, 2014, the Better Mouse Company, LLC (“BMC”) filed a complaint against the Company and its subsidiary, Mad Catz, Inc., for patent infringement in the United States District Court for the Eastern District of Texas. The action is styled Better Mouse Company, LLC v. Steelseries Aps et al, Lead Civil Action No. 2:14-CV-198. By its complaint, the plaintiff alleges that the Company and its subsidiary have infringed and continue to infringe U.S. Patent No. 7,532,200. The parties began mediation in August 2015, and, after extensive negotiations, in September 2015 the parties entered into a confidential Settlement and License Agreement, wherein the parties stipulated to a complete dismissal of the action with prejudice. In September 2015, the court granted the parties’ stipulation and entered its judgment dismissing the action with prejudice. The outcome of this proceeding did not have any material adverse effect on the Company. On November 21, 2014, Samsung Electronics Co., Ltd. and Samsung Austin Semiconductor, LLC (collectively, “Samsung”) filed a complaint against the Company (and numerous third parties, including Nvidia Corporation) for patent infringement in the United States International Trade Commission. The complaint is styled In the Matter of Certain Graphics Processing Chips, Systems on a Chip, and Products Containing the Same, Investigation No. 377-TA-941 and alleges that the defendants have infringed and continue to infringe U.S. Patent Nos. 6,147,385, 6,173,349, 7,056,776, and 7,804,734 by offering for sale, selling, and/or importing into the United States certain graphics processing units, systems on a chip, and products containing the same that, allegedly, are covered by one of more claims of the above-cited patents. Specifically, as to the Company, Samsung alleges that the Company’s M.O.J.O. micro-console for Android product, which utilizes the Nvidia Tegra 4 T40S systems on a chip, directly infringes one of more claims of at least one of the patents at issue. On December 30, 2014, the United States International Trade Commission (the “Commission”) instituted an investigation into the matter to determine whether there is a violation of the Tariff Act of 1930, as amended, by reason of the alleged infringement of the above-cited patents. On December 22, 2015, the administrative law judge issued his initial decision, finding a violation of three patents (the ’385, ’349, and ’734 patents). The remaining Respondents and the Office of Unfair Import Investigations filed petitions for review. On February 24, 2016, the Commission determined to review some of the petitioned issues. The target date for completion of the Commission’s investigation, as extended, is June 17, 2016. The Company believes that the allegations lack merit and intends to vigorously defend all claims asserted. It is impossible at this time to assess whether the outcome of this proceeding will have a material adverse effect on the Company. The Company has not recorded any accrual for a contingent liability associated with this legal proceeding based on the belief that a liability, while possible, is not probable and any range of potential future charge cannot be reasonably estimated at this time. In March 2016, Performance Design Products LLC (“PDP”), filed a complaint against MCI for patent infringement in the United States District Court for the Southern District of California. The complaint is styled Performance Design Products LLC v. Mad Catz, Inc In addition to the foregoing matters, from time to time, the Company may become involved in various lawsuits and legal proceedings that arise in the ordinary course of business. Although claims, suits, investigations and proceedings are inherently uncertain and their results cannot be predicted with certainty, we believe that the resolution of any current pending matters will not have a material adverse effect on our business, financial condition, results of operations or liquidity. Leases The Company is obligated under certain non-cancelable operating leases, primarily for warehouses and office space. Rent expense for operating leases was approximately $1,692,000, $1,881,000 and $2,274,000 for the years ended March 31, 2016, 2015 and 2014, respectively. Annual future minimum rental payments required under operating leases as of March 31, 2016 are as follows (in thousands):
Years ending March 31:
2017
$
1,632
2018
1,230
2019
1,027
2020
716
Thereafter
303
$
4,908
Royalty and License Agreements Royalty and license expenses consist of royalties and license fees paid to intellectual property rights holders for use of their trademarks, copyrights, software, technology or other intellectual property or proprietary rights in the development or sale of the Company’s products. The Company has royalty and license agreements to utilize trademarks, copyrights, software, technology or other intellectual property or proprietary rights in the development or sale of its products. Royalty and license expenses were $20,863,000, $1,845,000 and $3,294,000 for the years ended March 31, 2016, 2015 and 2014, respectively. Annual future minimum payments required under royalty and license agreements as of March 31, 2016 are as follows (in thousands):
Years ending March 31:
2017
$
842
2018
75
2019
40
2020
40
Thereafter
40
$
1,037
Royalty commitments in fiscal year end 2017 primarily represent remaining guaranteed minimum royalty payments associated with Rock Band 4. Employment Contracts The Company has employment contracts with five executive officers under which severance payments would become payable in the event of specified terminations without cause or terminations under certain circumstances associated with a change in control of the Company. If the termination occurs under certain circumstances associated with a change in control, in addition to the severance payments, vesting of stock-based compensation would accelerate upon termination. If severance payments under the current employment agreements were to become payable, the individual severance payments, as of March 31, 2016, would range from $300,000 to $563,000, and total severance payments for all five executive officers would be approximately $1,883,000. Indemnifications The Company has entered into separate indemnification agreements with our executive officers and with each of its directors. These agreements require the Company, among other requirements, to indemnify such officers and directors against expenses (including attorneys’ fees), judgments and settlements paid by such individuals in connection with any action arising out of such individuals’ status or service as executive officers or directors (subject to exceptions such as where the individuals failed to act in good faith or in a manner the individuals reasonably believed to be in or not opposed to the best interests of Mad Catz) and to advance expenses when such individuals may be entitled to indemnification by the Company. There are no pending legal proceedings that involve the indemnification of any executive officers or directors.</t>
  </si>
  <si>
    <t>Employee Savings Plan</t>
  </si>
  <si>
    <t>Compensation And Retirement Disclosure [Abstract]</t>
  </si>
  <si>
    <t>(13) Employee Savings Plan The Company has an employee savings plan in the U.S. that permits eligible participants to make contributions by salary reduction pursuant to section 401(k) of the Internal Revenue Code. The Company may make discretionary matches of employee contributions. During the years ended March 31, 2016, 2015 and 2014, the Company matched 50% of the first 8% of compensation that was contributed by each participating employee to the plan. The Company’s discretionary contributions to the plan were $152,000, $126,000 and $138,000 for the years ended March 31, 2016, 2015 and 2014, respectively.</t>
  </si>
  <si>
    <t>Geographic and Product Line Data</t>
  </si>
  <si>
    <t>Segment Reporting [Abstract]</t>
  </si>
  <si>
    <t xml:space="preserve">(14) Geographic and Product Line Data The Company’s sales are attributed to the following geographic regions (in thousands):
Years Ended March 31,
2016
2015
2014
Net sales:
Americas
$
87,843
$
27,897
$
28,470
EMEA
38,386
46,247
53,132
APAC
7,845
12,079
8,027
$
134,074
$
86,223
$
89,629
Sales are attributed to geographic regions based on the location of the customer. The Company’s property and equipment, net, are attributed to the following geographic regions (in thousands):
2016
2015
Property and equipment, net:
APAC
$
1,990
$
2,192
Americas
857
1,088
EMEA
74
96
$
2,921
$
3,376
Our sales by platform were as follows:
Years Ended March 31,
2016
2015
Next gen consoles (a)
70
%
21
%
PC and Mac
19
%
46
%
Universal
7
%
22
%
Smart devices
3
%
7
%
Legacy consoles (b)
1
%
4
%
100
%
100
%
(a)
Includes products developed for Xbox One and PlayStation 4.
(b)
Includes products developed for Xbox 360 and PlayStation 3. Our sales by product category were as follows:
Years Ended March 31,
2016
2015
Specialty controllers
64
%
25
%
Audio
20
%
42
%
Mice and Keyboards
9
%
23
%
Accessories
3
%
3
%
Controllers
2
%
6
%
Games and other
2
%
1
%
100
%
100
% Our sales by brand were as follows:
Years Ended March 31,
2016
2015
Mad Catz
71
%
34
%
Tritton
18
%
39
%
Saitek
9
%
19
%
All others
2
%
8
%
100
%
100
% </t>
  </si>
  <si>
    <t>Quarterly Financial and Market Information</t>
  </si>
  <si>
    <t>Quarterly Financial Information Disclosure [Abstract]</t>
  </si>
  <si>
    <t>(15) Quarterly Financial and Market Information (Unaudited)
Quarter Ended
June 30
Sept. 30
Dec. 31
Mar. 31
(Amounts in thousands, except per share data)
Fiscal 2016:
Net sales
$
12,974
$
38,918
$
65,038
$
17,144
Gross profit
2,878
9,006
11,405
(873
)
Operating (loss) income
(3,762
)
859
2,821
(9,281
)
Net (loss) income
(3,965
)
(1,611
)
1,219
(7,263
)
Net (loss) income per share — basic
(0.05
)
(0.02
)
0.02
(0.10
)
Net (loss) income per share — diluted
(0.05
)
(0.02
)
0.02
(0.10
)
Common stock price per share:
High
0.49
0.65
0.75
0.42
Low
0.36
0.36
0.38
0.18
Fiscal 2015:
Net sales
$
16,747
$
22,467
$
30,451
$
16,558
Gross profit
5,063
6,731
8,178
3,872
Operating (loss) income
(1,131
)
(424
)
2,207
(2,295
)
Net loss
(1,245
)
(922
)
1,358
5,556
Net loss per share — basic
(0.02
)
(0.01
)
0.02
0.09
Net loss per share — diluted
(0.02
)
(0.01
)
0.02
0.09
Common stock price per share:
High
0.78
0.72
0.57
0.54
Low
0.47
0.38
0.38
0.35</t>
  </si>
  <si>
    <t>Subsequent Events</t>
  </si>
  <si>
    <t>Subsequent Events [Abstract]</t>
  </si>
  <si>
    <t>(16) Subsequent Events On April 26, 2016, the Company entered into a First Amendment to the Harmonix Rock Band 4 Manufacturing, Publishing and Distribution Agreement (the “Agreement”). The Amendment amended Licensed Products, as defined in the Agreement, to those Licensed Products that exist or have been approved by Harmonix as of the effective date of the Amendment, March 4, 2015; set minimum wholesale prices for certain sales of new Licensed Product Bundles, as defined in the Agreement; set a payment schedule for the payment of royalties due Harmonix related to the Minimum Quantities, as defined in the Agreement; adjusted the royalty amounts due for sales beyond the Minimum Quantities; and amended certain termination provisions, including the right to terminate the Agreement and the effects of termination of the Agreement and associated wind-down periods. Then on May 4, 2016, Harmonix notified the Company of its election to terminate the Agreement for convenience. The termination is effective as of May 9, 2016. Pursuant to Section 8.6 of the Agreement, the Company may continue to sell Licensed Products, as defined in the Agreement, previously manufactured and on hand in the Company’s inventory up to and including September 6, 2016, subject to all of the terms and conditions contained in the Agreement. Pursuant to Section 8.5 of the Agreement, and in the event the Company holds any Licensed Products following September 6, 2016, such remaining inventory shall, at Harmonix’s option, be destroyed by the Company or purchased by Harmonix.</t>
  </si>
  <si>
    <t>Summary of Significant Accounting Policies (Policies)</t>
  </si>
  <si>
    <t>Basis of Presentation</t>
  </si>
  <si>
    <t>Basis of Presentation The consolidated financial statements include the accounts of Mad Catz Interactive, Inc. and its wholly-owned subsidiaries, collectively, the Company. All intercompany transactions and balances have been eliminated in consolidation. The Company refers to its fiscal years based on the fiscal year ending date. For instance, fiscal year 2016 refers to the fiscal year ending March 31, 2016. All currency amounts are presented in U.S. dollars.</t>
  </si>
  <si>
    <t>Liquidity and Capital Resources</t>
  </si>
  <si>
    <t>Liquidity and Capital Resources The Company has incurred recurring losses from operations in each of the years in the three-year period ended March 31, 2016, generated negative cash flows from operations in the year ended March 31, 2016 and has negative working capital as of March 31, 2016. The Company expects to generate income from operations and cash flow in fiscal 2017 by growing net sales of its core product lines, which excludes sales of Rock Band 4 products, improving gross margin and reducing its operating expenses as a result of the restructuring plan executed in the fourth quarter of fiscal 2016 (as disclosed in Note 11). To meet its capital needs, the Company is also considering multiple alternatives, including, but not limited to, equity sales under its “at-the-market” (“ATM”) equity offering program (as disclosed below), additional equity financings, debt financings and other funding transactions. There can be no assurance that the Company will be able to achieve its fiscal 2017 financial plan or complete financing transactions on acceptable terms or otherwise. If the Company is unable to become cash-flow positive or to raise additional capital as and when needed, or upon acceptable terms, such failure would have a significant negative impact on our financial condition. The Company also depends upon the availability of capital under the Loan Agreement and Facilities Agreement to finance operations, as disclosed in Note 7. Compliance with the monthly Adjusted EBITDA covenants in the Loan Agreement are closely tied to our fiscal 2017 financial plan. The Company operates in a rapidly evolving and often unpredictable business environment that may change the timing or amount of expected future sales and expenses. If the Company is unable to comply with the Adjusted EBITDA covenants contained in the Loan Agreement, as amended from time to time, SNB could declare the outstanding borrowings under the agreement immediately due and payable. Additionally, the Facilities Agreement may be terminated at any time upon at least three months’ notice. If the Company needs to obtain additional funds as a result of the termination of the Loan Agreement or Facilities Agreement or the acceleration of amounts due thereunder, there can be no assurance that alternative financing can be obtained on substantially similar or acceptable terms, or at all. The Company’s failure to promptly obtain alternate financing could limit our ability to implement our business plan and have an immediate, severe and adverse impact on our business, results of operations, financial condition and liquidity. In the event that no alternative financing is available, the Company would be forced to drastically curtail operations, or dispose of assets, or cease operations altogether. The uncertainties described above raise substantial doubt about the Company’s ability to continue as a going concern. The consolidated financial statements do not include any adjustments that might result from the outcome of these uncertainties.</t>
  </si>
  <si>
    <t>Use of Estimates</t>
  </si>
  <si>
    <t>Use of Estimates The preparation of consolidated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 and expenses during the year. On an ongoing basis, the Company evaluates its estimates, including those related to asset impairments, reserves for accounts receivable and inventory, contingencies and litigation, valuation and recognition of share-based payments, warrant liabilities and income taxes. As future events and their effects cannot be determined with precision, actual results could differ from these estimates. Changes in estimates resulting from continuing changes in the economic environment will be reflected in the financial statements in future periods. Actual results could differ from those estimates.</t>
  </si>
  <si>
    <t>Concentration of Credit Risk</t>
  </si>
  <si>
    <t>Concentration of Credit Risk The Company’s credit risk is primarily concentrated in accounts receivable. The Company generally does not require collateral on accounts receivable because a majority of its customers are large, well-capitalized, established retail entities with operations throughout the United States, Canada and Europe, but does purchase credit insurance on certain accounts receivable balances. The Company maintains an allowance for doubtful accounts. For the year ended March 31, 2016, sales to the largest customer constituted 24% of gross sales and sales to the second largest customer constituted 16% of gross sales. For the year ended March 31, 2015, sales to the largest customer constituted 14% of gross sales and sales to the second largest customer constituted 10% of gross sales. For the year ended March 31, 2014, sales to the largest customer constituted 13% of gross sales and sales to the second largest customer constituted 11% of gross sales. At March 31, 2016, one customer represented 26%, of accounts receivable, another customer represented 12% of accounts receivable and another customer represented 8% of accounts receivable. At March 31, 2015, two customers each represented 14% of accounts receivable and another customer represented 11% of accounts receivable. For the years ended March 31, 2016, 2015 and 2014, there were no other customers which accounted for greater than 10% of gross sales and at March 31, 2016 and 2015, there were no other customers which represented greater than 10% of accounts receivable.</t>
  </si>
  <si>
    <t>Fair Value of Financial Instruments and Fair Value Measurements</t>
  </si>
  <si>
    <t xml:space="preserve">Fair Value of Financial Instruments and Fair Value Measurements The carrying values of the Company’s financial instruments, including cash, accounts receivable, other receivables, accounts payable, accrued liabilities and income taxes receivable/payable approximate their fair values due to the short maturity of these instruments. The carrying value of the bank loans and the notes payable approximates their fair value as the interest rate and other terms are that which is currently available to the Company. Fair value measurements are market-based measurements, not entity-specific measurements. Therefore, fair value measurements are determined based on the assumptions that market participants would use in pricing the asset or liability. The Company follows a three-level hierarchy to prioritize the inputs used in the valuation techniques to derive fair values. The basis for fair value measurements for each level within the hierarchy is described below:
·
Level 1: Quoted prices in active markets for identical assets or liabilities.
·
Level 2: Quoted prices for similar assets or liabilities in active market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in active markets. The following table provides a summary of the recognized assets and liabilities carried at fair value on a recurring basis (in thousands):
Balance as of
Basis of Fair Value Measurements
March 31, 2016
Level 1
Level 2
Level 3
Liabilities:
Warrant liabilities (Note 10)
$
(300
)
$
—
$
—
$
(300
)
Balance as of
Basis of Fair Value Measurements
March 31, 2015
Level 1
Level 2
Level 3
Liabilities:
Warrant liabilities (Note 10)
$
(1,187
)
$
—
$
—
$
(1,187
) The following tables provide a roll forward of the Company’s level three fair value measurements, which consist of the Company’s warrant liabilities, during the three years ended March 31, 2016 (in thousands):
Warrant liabilities:
Balance at March 31, 2013
$
(149
)
Change in fair value of warrant liabilities
74
Balance at March 31, 2014
$
(75
)
Securities purchase agreement
(1,710
)
Change in fair value of warrant liabilities
598
Balance at March 31, 2015
$
(1,187
)
Change in fair value of warrant liabilities
887
Balance at March 31, 2016
$
(300
) </t>
  </si>
  <si>
    <t>Revenue Recognition</t>
  </si>
  <si>
    <t>Revenue Recognition The Company recognizes revenue when (1) there is persuasive evidence that an arrangement with the customer exists, which is generally a customer purchase order, (2) the products are delivered and risk of loss has been transferred to the customer, (3) the selling price is fixed or determinable and (4) collection of the customer receivable is deemed reasonably assured. The Company’s payment arrangements with customers typically provide net 30- and 60-day terms. All of the Company’s arrangements are single element arrangements and there are no undelivered elements after the point of shipment. Amounts billed to customers for shipping and handling are included in net sales, and costs incurred related to shipping and handling is included in cost of sales. The Company excludes sales and other taxes collected from customers from net sales.</t>
  </si>
  <si>
    <t>Allowance for Doubtful Accounts and Other Allowances</t>
  </si>
  <si>
    <t>Allowance for Doubtful Accounts and Other Allowances Accounts receivable are recorded net of an allowance for doubtful accounts and other sales related allowances. When evaluating the adequacy of the allowance for doubtful accounts, the Company analyzes known uncollectible accounts, the aging of accounts receivable, historical bad debts, customer credit-worthiness and current economic trends. The Company performs ongoing credit evaluations of its customers, obtains credit insurance for certain accounts receivable balances, but generally does not require collateral on its accounts receivable. The Company estimates the need for allowances for potential credit losses based on historical collection activity and the facts and circumstances relevant to specific customers and records a provision for uncollectible accounts when collection is uncertain. To date, the Company has not experienced significant credit related losses. The Company records allowances for customer marketing programs, including certain rights of return, price protection, volume-based cash incentives and cooperative advertising. The estimated cost of these programs is accrued as a reduction to revenue when they are customer payments or incentives, or as an operating expense when they represent shared marketing expenses, in the later of the period the Company sells the product or commits to the program. Such amounts are estimated, based on historical experience and contractual terms, and periodically adjusted based on historical and anticipated rates of returns, inventory levels and other factors.</t>
  </si>
  <si>
    <t>Inventories Raw materials, packaging materials and accessories are valued at the lower of cost, determined by the first-in, first-out method, or market. Finished goods are valued at the lower of cost or market, with cost being determined on an average cost basis. The Company regularly reviews inventory quantities on hand and in the retail channel, consumer demand and seasonality factors in order to recognize any loss of utility in the period incurred.</t>
  </si>
  <si>
    <t>Property and Equipment Property and equipment are stated at cost less accumulated depreciation and amortization. Property and equipment are depreciated or amortized using the straight-line method over the estimated useful lives of the assets as follows:
Molds
3 years
Computer equipment and software
3 years
Manufacturing and office equipment
3 – 5 years
Furniture and fixtures
5 – 6 years
Leasehold improvements
Shorter of estimated useful life or remaining life of lease Major improvements and betterments are capitalized.</t>
  </si>
  <si>
    <t xml:space="preserve">Intangible Assets Intangible assets are stated at cost less accumulated amortization and are amortized over the estimated useful lives of the assets on a straight-line basis. The range of useful lives is as follows:
Useful Life (Years)
Trademarks
6 - 15
Customer relationships
6 - 8 </t>
  </si>
  <si>
    <t>Impairment of Long-Lived Assets</t>
  </si>
  <si>
    <t>Impairment of Long-Lived Assets Long-lived assets, such as property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are no longer depreciated. The assets and liabilities of a disposal group classified as held for sale would be presented separately in the appropriate asset and liability sections of the balance sheet. The Company did not record impairment of long-lived assets in fiscal years 2016, 2015 and 2014.</t>
  </si>
  <si>
    <t>Royalties and Intellectual Property Licenses</t>
  </si>
  <si>
    <t>Royalties and Intellectual Property Licenses Royalty and license expenses consist of royalties and license fees paid to intellectual property rights holders for use of their trademarks, copyrights, software, technology or other intellectual property or proprietary rights in the development or sale of the Company’s products. Royalty-based payments that are paid in advance are generally capitalized and expensed to cost of sales at the greater of the contractual or effective royalty rate based on net product sales.</t>
  </si>
  <si>
    <t>Advertising</t>
  </si>
  <si>
    <t>Advertising Advertising costs, which totaled $4,853,000, $2,132,000, and $2,575,000 for the years ended March 31, 2016, 2015 and 2014, respectively, are expensed as incurred. Cooperative advertising with retailers is recorded when revenue is recognized and such amounts are included in sales and marketing expense if there is a separate identifiable benefit with a fair value. Otherwise, such costs are recognized as a reduction of sales.</t>
  </si>
  <si>
    <t>Research and Development</t>
  </si>
  <si>
    <t>Research and Development Research and development costs, which totaled $3,699,000, $2,995,000 and $4,238,000 for the years ended March 31, 2016, 2015 and 2014, respectively, are expensed as incurred.</t>
  </si>
  <si>
    <t>Income Taxes Income taxes are accounted for using the asset and liability method. Under the asset and liability method of accounting for income taxes, deferred tax assets and liabilities are recognized for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o the extent that it is not “more likely than not” that a deferred tax asset will be realized, a valuation allowance is provided. Significant management judgment is required in assessing the ability to realize the Company’s deferred tax assets. In performing this assessment, management considers whether it is more likely than not that some portion or all of the assets will not be realized. The ultimate realization of deferred tax assets is dependent upon generation of future taxable income in each tax jurisdiction during the periods in which the temporary differences become deductible. Management considers the scheduled reversal of deferred liabilities, projected future taxable income, and tax planning strategies in making this assessment.</t>
  </si>
  <si>
    <t>Foreign Currency Translation</t>
  </si>
  <si>
    <t xml:space="preserve">Foreign Currency Translation For each of the Company’s foreign operating subsidiaries the functional currency is its local currency. Assets and liabilities of foreign operations are translated into U.S. dollars using month-end exchange rates, and revenue and expenses are translated into U.S. dollars using monthly average exchange rates. The effects of foreign currency translation adjustments are included as a component of accumulated other comprehensive loss in shareholders’ equity. Foreign currency transaction gains and losses are a result of the effect of exchange rate changes on transactions denominated in currencies other than the functional currency. </t>
  </si>
  <si>
    <t>At the Market Offering Agreement</t>
  </si>
  <si>
    <t>At the Market Offering Agreement On November 4, 2015, the Company established an “at-the-market” (“ATM”) equity offering program through which the Company may sell from time to time up to an aggregate of $25.0 million of its common stock. As of March 31, 2016, no shares of the Company’s common stock have been sold.</t>
  </si>
  <si>
    <t>Net (Loss) Income per Share</t>
  </si>
  <si>
    <t>Net (Loss) Income per Share Basic net (loss) income per share is computed by dividing the net (loss) income for the period by the weighted average number of common shares outstanding during the period. Diluted net (loss) income per share is computed by dividing net (loss) income for the period by the weighted average number of common shares outstanding, increased by potentially dilutive securities. Potentially dilutive securities are calculated using the treasury stock method and represent incremental shares issuable upon exercise of outstanding stock options and warrants. However, potentially dilutive securities are not included in the denominator of the diluted earnings per share calculation when inclusion of such shares would be anti-dilutive. As a result, the denominator for diluted loss per share is the same as the weighted average common shares in periods when a net loss is reported. The following table sets forth the computation of diluted weighted average common and potential common shares outstanding for the years ended March 31, 2016, 2015 and 2014 (in thousands, except share and per share amounts):
Years Ended March 31,
2016
2015
2014
Numerator:
Net (loss) income
$
(11,620
)
$
4,747
$
(7,441
)
Denominator:
Weighted average common shares
73,469,571
64,350,893
63,757,395
Effect of dilutive share-based awards
—
425,806
—
Denominator for diluted net (loss) income per share
73,469,571
64,776,699
63,757,395
Net (loss) income per share:
Basic
$
(0.16
)
$
0.07
$
(0.12
)
Diluted
$
(0.16
)
$
0.07
$
(0.12
)
Anti-dilutive securities excluded from the computation of diluted (loss) income per share:
Outstanding options
7,934,507
7,034,897
7,644,948
Outstanding warrants
7,031,305
2,639,337
2,540,918</t>
  </si>
  <si>
    <t>Stock-Based Compensation The Company records compensation expense associated with stock-based awards made to employees and directors based upon their grant date fair value. The Company recognizes these compensation costs on a straight-line basis over the requisite service period of the award, which is four years, except for grants to Board of Directors, which vest in one year. The fair value of each option award is estimated on the date of grant using the Black-Scholes option valuation model, using the assumptions noted in Note 8 — Stock-Based Compensation. The expected life of the options is based on a number of factors, including historical exercise experience, the vesting term of the award, and the expected volatility of the Company’s stock. The expected volatility is estimated based on the historical volatility (using daily pricing) of the Company’s stock. The risk-free interest rate is determined based on a constant U.S. Treasury security rate with a contractual life that approximates the expected term of the stock options. The Company reduces the calculated stock-based compensation expense for estimated forfeitures by applying a forfeiture rate, based upon historical pre-vesting option cancelations. Estimated forfeitures are reassessed at each balance sheet date and may change based on new facts and circumstances. See Note 8 — Stock-Based Compensation for additional information regarding the Company’s stock-based compensation plans.</t>
  </si>
  <si>
    <t>Comprehensive (Loss) Income</t>
  </si>
  <si>
    <t xml:space="preserve">Comprehensive (Loss) Income Comprehensive (loss) income consists of net (loss) income and certain changes in equity that are excluded from net (loss) income. Accumulated other comprehensive loss represents net unrealized gains and losses from foreign currency translation adjustments. </t>
  </si>
  <si>
    <t>Restructuring and Severance Costs</t>
  </si>
  <si>
    <t>Restructuring and Severance Costs Restructuring and severance costs reflect changes resulting from cost reduction programs implemented by the Company. Restructuring and severance costs include severance benefits pursuant to an on-going arrangement, voluntary termination compensation under a defined program and exit costs. The Company recognizes expense for one-time benefits only after management has committed to a plan, the plan is sufficiently detailed to provide the number, classification, and location of employees to be terminated as well as the expected completion date, the plan has been sufficiently communicated to employees such that they are able to determine the type and amount of benefits they will receive if terminated, and it is unlikely that the plan will be significantly changed or withdrawn. If an employee is not required to render service beyond a minimum retention period, the Company recognizes expense once the aforementioned criteria have been met. If an employee is required to render service beyond a minimum retention period, the Company recognizes expense over the period that the employee is required to render future service. The Company recognizes expense for on-going benefit arrangements when the liability is reasonably estimable and considered probable. The Company recognizes other exit costs as incurred.</t>
  </si>
  <si>
    <t>Recently Issued Accounting Standards</t>
  </si>
  <si>
    <t>Recently Issued Accounting Standards In March 2016, the Financial Accounting Standards Board (“FASB”) issued Accounting Standards Update (“ASU”) 2016-09, Compensation – Stock Compensation, which amends several aspects of share-based payment accounting. This guidance requires all excess tax benefits and tax deficiencies to be recorded in the income statement when the awards vest or are settled, with prospective application required. The guidance also changes the classification of such tax benefits or tax deficiencies on the statement of cash flows from a financing activity to an operating activity, with retrospective or prospective application allowed. Additionally, the guidance requires the classification of employee taxes paid when an employer withholds shares for tax-withholding purposes as a financing activity on the statement of cash flows, with retrospective application required. In February 2016, the FASB issued ASU 2016-02, Leases, which amends the existing accounting standards for lease accounting and requiring lessees to recognize lease assets and lease liabilities for all leases with lease terms of more than 12 months, including those classified as operating leases. Both the asset and liability will initially be measured at the present value of the future minimum lease payments, with the asset being subject to adjustments such as initial direct costs. Consistent with current U.S. Generally Accepted Accounting Principles (“GAAP”), the presentation of expenses and cash flows will depend primarily on the classification of the lease as either a finance or an operating lease. The new standard also requires additional quantitative and qualitative disclosures regarding the amount, timing and uncertainty of cash flows arising from leases in order to provide additional information about the nature of an organization’s leasing activities. In November 2015, the FASB issued ASU 2015-17, Balance Sheet Classification of Deferred Taxes, which removes the requirement to separate deferred income tax liabilities and assets into current and noncurrent amounts in a classified statement of financial position. Instead, the update requires that deferred tax liabilities and assets be classified as noncurrent in a classified statement of financial position. ASU 2015-17 is effective for public business entities for fiscal years beginning after December 15, 2016, with prospective or retrospective application allowed to all periods presented. Early application is permitted. The Company has elected to early adopt, prospectively, this guidance in the fourth quarter ended March 31, 2016. As a result, the deferred tax assets and deferred tax liabilities on the consolidated balance sheet as of March 31, 2015 have not been reclassified to conform to the March 31, 2016 presentation. In July 2015, the FASB issued ASU 2015-11, Simplifying the Measurement of Inventory, which requires entities to measure most inventory “at the lower of cost and net realizable value,” thereby simplifying the current guidance under which an entity must measure inventory at the lower of cost or market. The ASU will not apply to inventories that are measured by using either the last-in, first-out method or the retail inventory method. For public business entities, the ASU is effective prospectively for annual periods beginning after December 15, 2016, and interim periods therein. Upon transition, entities must disclose the nature of and reason for the accounting change. The adoption of this guidance is not expected to have a material impact on the Company’s financial condition or results of operations. In April 2015, the FASB issued ASU No. 2015-03, Interest—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e amendment is effective for annual reporting periods beginning after December 15, 2015 and interim periods within those annual periods with early adoption permitted. The adoption of this guidance is not expected to have a material impact on the Company’s financial condition or results of operations. In August 2014, the FASB issued ASU 2014-15, Disclosure of Uncertainties about an Entity’s Ability to Continue as a Going Concern. ASU 2014-15 requires management to perform interim and annual assessments of an entity’s ability to continue as a going concern for a one year period subsequent to the date of the financial statements. An entity must provide certain disclosures if conditions or events raise substantial doubt about the entity’s ability to continue as a going concern. The guidance is effective for all entities for the first annual period ending after December 15, 2016 and interim periods thereafter, with early adoption permitted. Adoption of this guidance is not expected to have any impact on the Company’s financial condition or results of operations. In May 2014, the FASB issued ASU 2014-09, Revenue from Contracts with Customers. ASU 2014-09 outlines a comprehensive revenue recognition model and supersedes most current revenue recognition guidance. ASU 2014-09 is effective for annual reporting periods, and interim periods within those annual periods, beginning after December 15, 2017. ASU 2014-09 allows for two methods of adoption : (a) “full retrospective” adoption, meaning the standard is applied to all periods presented, or (b) “modified retrospective” adoption, meaning the cumulative effect of applying ASU 2014-09 is recognized as an adjustment to the opening retained earnings balance for the year of implementation. The Company has not yet selected an adoption method as it is currently evaluating the impact of ASU 2014-09 on the Company’s consolidated financial statements and related disclosures.</t>
  </si>
  <si>
    <t>Summary of Significant Accounting Policies (Tables)</t>
  </si>
  <si>
    <t>Recognized Assets and Liabilities Carried, Recurring at Fair Value</t>
  </si>
  <si>
    <t xml:space="preserve">The following table provides a summary of the recognized assets and liabilities carried at fair value on a recurring basis (in thousands):
Balance as of
Basis of Fair Value Measurements
March 31, 2016
Level 1
Level 2
Level 3
Liabilities:
Warrant liabilities (Note 10)
$
(300
)
$
—
$
—
$
(300
)
Balance as of
Basis of Fair Value Measurements
March 31, 2015
Level 1
Level 2
Level 3
Liabilities:
Warrant liabilities (Note 10)
$
(1,187
)
$
—
$
—
$
(1,187
) </t>
  </si>
  <si>
    <t>Fair Value Measurements of Warrant Liabilities</t>
  </si>
  <si>
    <t xml:space="preserve">The following tables provide a roll forward of the Company’s level three fair value measurements, which consist of the Company’s warrant liabilities, during the three years ended March 31, 2016 (in thousands):
Warrant liabilities:
Balance at March 31, 2013
$
(149
)
Change in fair value of warrant liabilities
74
Balance at March 31, 2014
$
(75
)
Securities purchase agreement
(1,710
)
Change in fair value of warrant liabilities
598
Balance at March 31, 2015
$
(1,187
)
Change in fair value of warrant liabilities
887
Balance at March 31, 2016
$
(300
) </t>
  </si>
  <si>
    <t>Estimated Useful Lives of Property and Equipment</t>
  </si>
  <si>
    <t xml:space="preserve">Property and equipment are depreciated or amortized using the straight-line method over the estimated useful lives of the assets as follows:
Molds
3 years
Computer equipment and software
3 years
Manufacturing and office equipment
3 – 5 years
Furniture and fixtures
5 – 6 years
Leasehold improvements
Shorter of estimated useful life or remaining life of lease </t>
  </si>
  <si>
    <t>Estimated Useful Lives of Intangible Assets</t>
  </si>
  <si>
    <t xml:space="preserve">The range of useful lives is as follows:
Useful Life (Years)
Trademarks
6 - 15
Customer relationships
6 - 8 </t>
  </si>
  <si>
    <t>Computation of Diluted Weighted Average Common and Potential Common Shares Outstanding</t>
  </si>
  <si>
    <t>The following table sets forth the computation of diluted weighted average common and potential common shares outstanding for the years ended March 31, 2016, 2015 and 2014 (in thousands, except share and per share amounts):
Years Ended March 31,
2016
2015
2014
Numerator:
Net (loss) income
$
(11,620
)
$
4,747
$
(7,441
)
Denominator:
Weighted average common shares
73,469,571
64,350,893
63,757,395
Effect of dilutive share-based awards
—
425,806
—
Denominator for diluted net (loss) income per share
73,469,571
64,776,699
63,757,395
Net (loss) income per share:
Basic
$
(0.16
)
$
0.07
$
(0.12
)
Diluted
$
(0.16
)
$
0.07
$
(0.12
)
Anti-dilutive securities excluded from the computation of diluted (loss) income per share:
Outstanding options
7,934,507
7,034,897
7,644,948
Outstanding warrants
7,031,305
2,639,337
2,540,918</t>
  </si>
  <si>
    <t>Inventories (Tables)</t>
  </si>
  <si>
    <t>Schedule of Inventory</t>
  </si>
  <si>
    <t>Inventories consist of the following (in thousands):
March 31,
2016
2015
Raw materials
$
1,119
$
735
Finished goods
21,886
14,744
$
23,005
$
15,479</t>
  </si>
  <si>
    <t>Property and Equipment (Tables)</t>
  </si>
  <si>
    <t>Components of Property and Equipment, Net</t>
  </si>
  <si>
    <t>Property and equipment, net, consist of the following (in thousands):
March 31,
2016
2015
Molds
$
8,520
$
9,503
Computer equipment and software
2,204
2,112
Manufacturing and office equipment
1,406
1,701
Leasehold improvements
1,039
1,052
Furniture and fixtures
473
478
13,642
14,846
Less: Accumulated depreciation and amortization
(10,721
)
(11,470
)
$
2,921
$
3,376</t>
  </si>
  <si>
    <t>Intangible Assets (Tables)</t>
  </si>
  <si>
    <t>Summary of Acquired Intangible Assets, Net</t>
  </si>
  <si>
    <t>Acquired intangible assets, net, consist of the following (in thousands):
March 31, 2016
March 31, 2015
Cost
Accumulated Amortization
Net Book Value
Cost
Accumulated Amortization
Net Book Value
Trademarks
$
4,114
$
2,088
$
2,026
$
3,984
$
1,756
$
2,228
Customer relationships
900
$
656
244
900
544
356
Intangible assets
$
5,014
$
2,744
$
2,270
$
4,884
$
2,300
$
2,584</t>
  </si>
  <si>
    <t>Future Estimated Amortization Expense for Acquired Intangible Assets</t>
  </si>
  <si>
    <t>As of March 31, 2016, the future estimated amortization expense for these acquired intangible assets for the next five years and thereafter is expected to be as follows (in thousands):
Years ending March 31:
2017
$
450
2018
449
2019
356
2020
337
2021
323
Thereafter
355
$
2,270</t>
  </si>
  <si>
    <t>Stock-Based Compensation (Tables)</t>
  </si>
  <si>
    <t>Summary of Option Activity</t>
  </si>
  <si>
    <t>A summary of option activity is presented as follows:
Years Ended March 31,
2016
2015
2014
Options
Weighted Average Exercise Price
Options
Weighted Average Exercise Price
Options
Weighted Average Exercise Price
Outstanding, beginning of year
7,941,811
$
0.64
7,199,982
$
0.66
9,364,744
$
0.66
Granted
241,506
0.54
1,875,000
0.56
362,054
0.50
Exercised
-
-
(557,292
)
0.42
(454,107
)
0.41
Expired/canceled
(676,984
)
0.57
(575,879
)
0.88
(2,072,709
)
0.89
Outstanding, end of year
7,506,333
$
0.64
7,941,811
$
0.64
7,199,982
$
0.66
Exercisable, end of year
6,484,514
$
0.65
5,368,481
$
0.66
5,542,304
$
0.65
Vested and expected to vest, end of year
7,430,366
$
0.64
7,718,407
$
0.64
6,716,143
$
0.66</t>
  </si>
  <si>
    <t>Schedule of Estimated Fair Value of Each Stock Option Grant</t>
  </si>
  <si>
    <t>The Company estimated the fair value of each stock option grant on the date of grant using the Black-Scholes model with the following assumptions for the years ended March 31, 2016, 2015 and 2014:
Years Ended March 31,
2016
2015
2014
Assumptions:
Expected volatility
75% - 85%
76% - 77%
84% - 90%
Risk-free interest rate
1.62%
1.53%
0.68%
Dividend yield
—
—
—
Expected term
5 - 7 years
5 years
5 - 7 years</t>
  </si>
  <si>
    <t>Income Taxes (Tables)</t>
  </si>
  <si>
    <t>Components of Loss Before Income Taxes and Income Tax (Benefit) Expense</t>
  </si>
  <si>
    <t xml:space="preserve">The components of loss before income taxes and income tax (benefit) expense are summarized as follows (in thousands):
Years Ended March 31,
2016
2015
2014
Income (loss) before income taxes:
United States
$
1,757
$
744
$
(4,324
)
Foreign
(12,540
)
(3,176
)
(3,511
)
$
(10,783
)
$
(2,432
)
$
(7,835
)
Income tax expense (benefit):
Current:
Federal (U.S.)
$
—
$
—
$
—
State (U.S.)
21
(33
)
55
Foreign
416
611
527
437
578
582
Deferred:
Federal (U.S.)
110
(6,667
)
—
State (U.S.)
98
(2,088
)
—
Foreign
192
998
(976
)
400
(7,757
)
(976
)
Income tax expense (benefit)
$
837
$
(7,179
)
$
(394
) </t>
  </si>
  <si>
    <t>Schedule of Income Tax Expense (Benefit) Reconciliation</t>
  </si>
  <si>
    <t xml:space="preserve">The following schedule reconciles the difference between reported income tax expense (benefit) and the amount computed by multiplying loss before income taxes by the Company’s applicable Canadian statutory tax rate of approximately 26.5% (in thousands):
Years Ended March 31,
2016
2015
2014
Income tax benefit using the Company’s Canadian statutory tax rates
$
(2,858
)
$
(645
)
$
(2,076
)
Income taxed in jurisdictions other than Canada
2,250
1,172
(405
)
Net operating loss adjustment and expirations
509
841
181
Change in valuation allowance
692
(8,538
)
1,572
Other tax increases due to nondeductible expenses
318
120
126
Gain on change in fair value of warrant liabilities
(227
)
(152
)
(9
)
Tax rate changes
216
—
189
Other
(63
)
23
28
Income tax expense (benefit)
$
837
$
(7,179
)
$
(394
)
Effective tax rate
(7.8%
)
295.2
%
5.0
% </t>
  </si>
  <si>
    <t>Schedule of Significant Temporary Differences of Deferred Tax Assets and Liabilities</t>
  </si>
  <si>
    <t>The sources of significant temporary differences that give rise to the deferred tax assets and liabilities are as follows (in thousands):
March 31,
2016
2015
Deferred tax assets:
Tax loss carryforwards
$
13,998
$
15,186
Difference between book and tax basis of inventories
1,573
645
Difference between book and tax basis of accounts receivables
388
313
Deferred fees not currently deductible
173
163
Accruals and reserves not currently deductible
1,015
710
Difference between book and tax basis of intangible assets, property &amp; equipment
606
825
Unclaimed depreciation on property and equipment
41
124
Goodwill and intangibles
609
683
Unclaimed scientific research expenditures
162
166
Foreign tax credits
1,804
1,553
Other
162
194
20,531
20,562
Less valuation allowance
(9,802
)
(9,157
)
$
10,729
$
11,405
Deferred tax liabilities:
Federal liability on state tax loss
$
559
$
702
Prepaid liabilities
37
58
Intangibles
693
838
$
1,289
$
1,598
Net deferred tax assets
$
9,440
$
9,807</t>
  </si>
  <si>
    <t>Schedule of Company's Valuation Allowances by Jurisdiction</t>
  </si>
  <si>
    <t xml:space="preserve">The following schedule represents the Company’s valuation allowances, by jurisdiction (in thousands):
Years Ended March 31,
2016
2015
Mad Catz Europe Limited
(960
)
(1,097
)
Mad Catz Interactive, Inc.
(3,262
)
(3,447
)
Mad Catz Canada
(834
)
(856
)
Mad Catz Interactive Asia Limited
(3,728
)
(1,540
)
Mad Catz France
(946
)
(995
)
Mad Catz, Inc.
(72
)
(1,222
)
(9,802
)
(9,157
) </t>
  </si>
  <si>
    <t>Schedule of Net Operating Loss Carryforwards</t>
  </si>
  <si>
    <t>The following schedule represents the Company’s net operating loss carryforwards as of March 31, 2016 and the year they start to expire (in thousands):
Amount
Year Start to Expire
Hong Kong
$
22,082
No expiration
California State
18,608
2017 (a)
Canada
10,052
2026
United States Federal
9,090
2022 (a)
United Kingdom
6,789
No expiration
France
2,839
No expiration
Japan
471
2023
(a)
The Internal Revenue Code (the “Code”) limits the future availability of net operating loss and tax credit carryforwards that arose prior to certain cumulative changes in a corporation’s ownership resulting in a change of control. As a result of an acquisition in 2007, the Company acquired federal and state net operating loss carryforwards of approximately $2.8 million, which are subject to an annual limitation based on the ownership change. As of March 31, 2016, the Company did not experience any additional ownership changes under IRC 382.</t>
  </si>
  <si>
    <t>Securities Purchase Agreements (Tables)</t>
  </si>
  <si>
    <t>2015 Securities Purchase Agreement [Member]</t>
  </si>
  <si>
    <t>Estimated Fair Value of Warrants</t>
  </si>
  <si>
    <t xml:space="preserve">The 2015 Warrants are not traded in an active securities market, and as such, the Company estimates the fair value of the of the warrant liability using the Black-Scholes option pricing model using the following assumptions
March 31, 2016
March 31, 2015
Expected term
4.5 years
5.5 years
Common stock market price
$
0.21
$
0.37
Risk-free interest rate
1.13
%
1.46
%
Volatility
71
%
100
% </t>
  </si>
  <si>
    <t>2011 Securities Purchase Agreement [Member]</t>
  </si>
  <si>
    <t xml:space="preserve">The 2011 Warrants are not traded in an active securities market, and as such, the Company estimates the fair value of the 2011 Warrants using the Black-Scholes option pricing model using the following assumptions:
March 31, 2016
March 31, 2015
Expected term
0.5 years
1.5 years
Common stock market price
$
0.21
$
0.37
Risk-free interest rate
0.39
%
0.41
%
Expected volatility
88.94
%
73.53
% </t>
  </si>
  <si>
    <t>Restructuring and Severance Charges (Tables)</t>
  </si>
  <si>
    <t>Summary of Restructuring and Severance Costs</t>
  </si>
  <si>
    <t xml:space="preserve">The following table summarizes the restructuring and severance costs for the year ended March 31, 2016 (in thousands):
Employee-Related
Other
Total
Costs incurred
$2,828
$162
$2,990
Amounts paid
(1,083)
(0)
(1,083)
Restructuring Liability as of March 31, 2016
$1,745
$162
$1,907 </t>
  </si>
  <si>
    <t>Commitments and Contingencies (Tables)</t>
  </si>
  <si>
    <t>Annual Future Minimum Rental Payments Required Under Operating Leases</t>
  </si>
  <si>
    <t>Annual future minimum rental payments required under operating leases as of March 31, 2016 are as follows (in thousands):
Years ending March 31:
2017
$
1,632
2018
1,230
2019
1,027
2020
716
Thereafter
303
$
4,908</t>
  </si>
  <si>
    <t>Annual Future Minimum Payments Required Under Royalty and License Agreements</t>
  </si>
  <si>
    <t>Annual future minimum payments required under royalty and license agreements as of March 31, 2016 are as follows (in thousands):
Years ending March 31:
2017
$
842
2018
75
2019
40
2020
40
Thereafter
40
$
1,037</t>
  </si>
  <si>
    <t>Geographic and Product Line Data (Tables)</t>
  </si>
  <si>
    <t>Sales Attributed to Geographic Regions</t>
  </si>
  <si>
    <t>The Company’s sales are attributed to the following geographic regions (in thousands):
Years Ended March 31,
2016
2015
2014
Net sales:
Americas
$
87,843
$
27,897
$
28,470
EMEA
38,386
46,247
53,132
APAC
7,845
12,079
8,027
$
134,074
$
86,223
$
89,629</t>
  </si>
  <si>
    <t>Platform [Member]</t>
  </si>
  <si>
    <t>Summary of Sales by Platform, Product Category and Brand</t>
  </si>
  <si>
    <t>Our sales by platform were as follows:
Years Ended March 31,
2016
2015
Next gen consoles (a)
70
%
21
%
PC and Mac
19
%
46
%
Universal
7
%
22
%
Smart devices
3
%
7
%
Legacy consoles (b)
1
%
4
%
100
%
100
%
(a)
Includes products developed for Xbox One and PlayStation 4.
(b)
Includes products developed for Xbox 360 and PlayStation 3.</t>
  </si>
  <si>
    <t>Product Category [Member]</t>
  </si>
  <si>
    <t xml:space="preserve">Our sales by product category were as follows:
Years Ended March 31,
2016
2015
Specialty controllers
64
%
25
%
Audio
20
%
42
%
Mice and Keyboards
9
%
23
%
Accessories
3
%
3
%
Controllers
2
%
6
%
Games and other
2
%
1
%
100
%
100
% </t>
  </si>
  <si>
    <t>Brand [Member]</t>
  </si>
  <si>
    <t xml:space="preserve">Our sales by brand were as follows:
Years Ended March 31,
2016
2015
Mad Catz
71
%
34
%
Tritton
18
%
39
%
Saitek
9
%
19
%
All others
2
%
8
%
100
%
100
% </t>
  </si>
  <si>
    <t>Property and Equipment [Member]</t>
  </si>
  <si>
    <t>Property and Equipment, Net, Attributed to Geographic Regions</t>
  </si>
  <si>
    <t>The Company’s property and equipment, net, are attributed to the following geographic regions (in thousands):
2016
2015
Property and equipment, net:
APAC
$
1,990
$
2,192
Americas
857
1,088
EMEA
74
96
$
2,921
$
3,376</t>
  </si>
  <si>
    <t>Quarterly Financial and Market Information (Tables)</t>
  </si>
  <si>
    <t>Summary of Quarterly Financial and Market Information</t>
  </si>
  <si>
    <t>Quarter Ended
June 30
Sept. 30
Dec. 31
Mar. 31
(Amounts in thousands, except per share data)
Fiscal 2016:
Net sales
$
12,974
$
38,918
$
65,038
$
17,144
Gross profit
2,878
9,006
11,405
(873
)
Operating (loss) income
(3,762
)
859
2,821
(9,281
)
Net (loss) income
(3,965
)
(1,611
)
1,219
(7,263
)
Net (loss) income per share — basic
(0.05
)
(0.02
)
0.02
(0.10
)
Net (loss) income per share — diluted
(0.05
)
(0.02
)
0.02
(0.10
)
Common stock price per share:
High
0.49
0.65
0.75
0.42
Low
0.36
0.36
0.38
0.18
Fiscal 2015:
Net sales
$
16,747
$
22,467
$
30,451
$
16,558
Gross profit
5,063
6,731
8,178
3,872
Operating (loss) income
(1,131
)
(424
)
2,207
(2,295
)
Net loss
(1,245
)
(922
)
1,358
5,556
Net loss per share — basic
(0.02
)
(0.01
)
0.02
0.09
Net loss per share — diluted
(0.02
)
(0.01
)
0.02
0.09
Common stock price per share:
High
0.78
0.72
0.57
0.54
Low
0.47
0.38
0.38
0.35</t>
  </si>
  <si>
    <t>Summary of Significant Accounting Policies - Additional Information (Detail) - USD ($)</t>
  </si>
  <si>
    <t>Nov. 04, 2015</t>
  </si>
  <si>
    <t>Summary Of Significant Accounting Policies [Line Items]</t>
  </si>
  <si>
    <t>Impairment of long-lived assets</t>
  </si>
  <si>
    <t>Advertising costs</t>
  </si>
  <si>
    <t>Research and development costs</t>
  </si>
  <si>
    <t>Sale of common stock</t>
  </si>
  <si>
    <t>Requisite service period of award</t>
  </si>
  <si>
    <t>4 years</t>
  </si>
  <si>
    <t>Board of Directors [Member]</t>
  </si>
  <si>
    <t>Award vesting period</t>
  </si>
  <si>
    <t>1 year</t>
  </si>
  <si>
    <t>At-the-Market Equity Offering Program [Member]</t>
  </si>
  <si>
    <t>Maximum authorized value of common stock issuance</t>
  </si>
  <si>
    <t>Minimum [Member]</t>
  </si>
  <si>
    <t>Payment arrangements with customers, terms</t>
  </si>
  <si>
    <t>30 days</t>
  </si>
  <si>
    <t>Maximum [Member]</t>
  </si>
  <si>
    <t>60 days</t>
  </si>
  <si>
    <t>Customer Concentration Risk [Member] | Largest customer [Member] | Sales [Member]</t>
  </si>
  <si>
    <t>Customers accounted for revenue and accounts receivable, Percentage</t>
  </si>
  <si>
    <t>24.00%</t>
  </si>
  <si>
    <t>14.00%</t>
  </si>
  <si>
    <t>13.00%</t>
  </si>
  <si>
    <t>Customer Concentration Risk [Member] | Second largest customer [Member] | Sales [Member]</t>
  </si>
  <si>
    <t>16.00%</t>
  </si>
  <si>
    <t>10.00%</t>
  </si>
  <si>
    <t>11.00%</t>
  </si>
  <si>
    <t>Credit Concentration Risk [Member] | Customer one [Member] | Accounts receivable [Member]</t>
  </si>
  <si>
    <t>26.00%</t>
  </si>
  <si>
    <t>Credit Concentration Risk [Member] | Customer two [Member] | Accounts receivable [Member]</t>
  </si>
  <si>
    <t>12.00%</t>
  </si>
  <si>
    <t>Credit Concentration Risk [Member] | Customer three [Member] | Accounts receivable [Member]</t>
  </si>
  <si>
    <t>8.00%</t>
  </si>
  <si>
    <t>Summary of Significant Accounting Policies - Recognized Assets and Liabilities Carried, Recurring at Fair Value (Detail) - USD ($) $ in Thousands</t>
  </si>
  <si>
    <t>Mar. 31, 2013</t>
  </si>
  <si>
    <t>Liabilities:</t>
  </si>
  <si>
    <t>Warrant liabilities (Note 10)</t>
  </si>
  <si>
    <t>Level 3 [Member]</t>
  </si>
  <si>
    <t>Level 3 [Member] | Outstanding warrants [Member]</t>
  </si>
  <si>
    <t>Summary of Significant Accounting Policies - Fair Value Measurements of Warrant Liabilities (Detail) - USD ($) $ in Thousands</t>
  </si>
  <si>
    <t>Warrant liabilities:</t>
  </si>
  <si>
    <t>Beginning Balance</t>
  </si>
  <si>
    <t>Ending Balance</t>
  </si>
  <si>
    <t>Securities purchase agreement</t>
  </si>
  <si>
    <t>Summary of Significant Accounting Policies - Estimated Useful Lives of Property and Equipment (Detail)</t>
  </si>
  <si>
    <t>Molds [Member]</t>
  </si>
  <si>
    <t>Property, Plant and Equipment [Line Items]</t>
  </si>
  <si>
    <t>Estimated useful lives</t>
  </si>
  <si>
    <t>3 years</t>
  </si>
  <si>
    <t>Computer equipment and software [Member]</t>
  </si>
  <si>
    <t>Manufacturing and office equipment [Member] | Minimum [Member]</t>
  </si>
  <si>
    <t>Manufacturing and office equipment [Member] | Maximum [Member]</t>
  </si>
  <si>
    <t>5 years</t>
  </si>
  <si>
    <t>Furniture and fixtures [Member] | Minimum [Member]</t>
  </si>
  <si>
    <t>Furniture and fixtures [Member] | Maximum [Member]</t>
  </si>
  <si>
    <t>6 years</t>
  </si>
  <si>
    <t>Leasehold improvements [Member]</t>
  </si>
  <si>
    <t>Shorter of estimated useful life or remaining life of lease</t>
  </si>
  <si>
    <t>Summary of Significant Accounting Policies - Estimated Useful Lives of Intangible Assets (Detail)</t>
  </si>
  <si>
    <t>Minimum [Member] | Trademarks [Member]</t>
  </si>
  <si>
    <t>Finite-Lived Intangible Assets [Line Items]</t>
  </si>
  <si>
    <t>Useful Life (Years)</t>
  </si>
  <si>
    <t>Minimum [Member] | Customer relationships [Member]</t>
  </si>
  <si>
    <t>Maximum [Member] | Trademarks [Member]</t>
  </si>
  <si>
    <t>15 years</t>
  </si>
  <si>
    <t>Maximum [Member] | Customer relationships [Member]</t>
  </si>
  <si>
    <t>8 years</t>
  </si>
  <si>
    <t>Summary of Significant Accounting Policies - Computation of Diluted Weighted Average Common and Potential Common Shares Outstanding (Detail) - USD ($) $ / shares in Units, $ in Thousands</t>
  </si>
  <si>
    <t>3 Months Ended</t>
  </si>
  <si>
    <t>Dec. 31, 2015</t>
  </si>
  <si>
    <t>Jun. 30, 2015</t>
  </si>
  <si>
    <t>Dec. 31, 2014</t>
  </si>
  <si>
    <t>Sep. 30, 2014</t>
  </si>
  <si>
    <t>Jun. 30, 2014</t>
  </si>
  <si>
    <t>Numerator:</t>
  </si>
  <si>
    <t>Denominator:</t>
  </si>
  <si>
    <t>Weighted average common shares</t>
  </si>
  <si>
    <t>Effect of dilutive share-based awards</t>
  </si>
  <si>
    <t>Denominator for diluted net (loss) income per share</t>
  </si>
  <si>
    <t>Outstanding options [Member]</t>
  </si>
  <si>
    <t>Anti-dilutive securities excluded from the computation of diluted (loss) income per share:</t>
  </si>
  <si>
    <t>Anti-dilutive securities excluded from the computation of diluted (loss) income per share</t>
  </si>
  <si>
    <t>Outstanding warrants [Member]</t>
  </si>
  <si>
    <t>Notes Payable - Additional Information (Detail) - Tritton [Member] - USD ($)</t>
  </si>
  <si>
    <t>1 Months Ended</t>
  </si>
  <si>
    <t>Feb. 28, 2014</t>
  </si>
  <si>
    <t>May. 31, 2013</t>
  </si>
  <si>
    <t>May. 31, 2010</t>
  </si>
  <si>
    <t>Debt Instrument [Line Items]</t>
  </si>
  <si>
    <t>Cash paid for the acquisition</t>
  </si>
  <si>
    <t>Contingent consideration paid for acquisition</t>
  </si>
  <si>
    <t>Additional consideration based on percentage of future sales to be paid to former owners, period</t>
  </si>
  <si>
    <t>Ownership percentage</t>
  </si>
  <si>
    <t>99.00%</t>
  </si>
  <si>
    <t>Promissory Note, amount</t>
  </si>
  <si>
    <t>Term of the Note</t>
  </si>
  <si>
    <t>2 years</t>
  </si>
  <si>
    <t>Promissory Note, interest rate</t>
  </si>
  <si>
    <t>5.25%</t>
  </si>
  <si>
    <t>Promissory Note, present value</t>
  </si>
  <si>
    <t>Property plant and equipment [Member]</t>
  </si>
  <si>
    <t>Tenant improvements [Member]</t>
  </si>
  <si>
    <t>Inventories - Schedule of Inventory (Detail) - USD ($) $ in Thousands</t>
  </si>
  <si>
    <t>Raw materials</t>
  </si>
  <si>
    <t>Finished goods</t>
  </si>
  <si>
    <t>Inventories - Additional Information (Detail) - USD ($)</t>
  </si>
  <si>
    <t>Inventory [Line Items]</t>
  </si>
  <si>
    <t>Rock Band 4 [Member]</t>
  </si>
  <si>
    <t>Inventory wind-down period to sell</t>
  </si>
  <si>
    <t>120 days</t>
  </si>
  <si>
    <t>Pledged as debt obligation collateral [Member]</t>
  </si>
  <si>
    <t>Amount of inventory pledged as debt obligation collateral</t>
  </si>
  <si>
    <t>Property and Equipment - Components of Property and Equipment, Net (Detail) - USD ($) $ in Thousands</t>
  </si>
  <si>
    <t>Property and equipment, gross</t>
  </si>
  <si>
    <t>Less: Accumulated depreciation and amortization</t>
  </si>
  <si>
    <t>Manufacturing and office equipment [Member]</t>
  </si>
  <si>
    <t>Furniture and fixtures [Member]</t>
  </si>
  <si>
    <t>Property and Equipment - Additional Information (Detail) - USD ($)</t>
  </si>
  <si>
    <t>Depreciation and amortization expense related to property and equipment total</t>
  </si>
  <si>
    <t>Intangible Assets - Summary of Acquired Intangible Assets, Net (Detail) - USD ($) $ in Thousands</t>
  </si>
  <si>
    <t>Cost</t>
  </si>
  <si>
    <t>Accumulated Amortization</t>
  </si>
  <si>
    <t>Trademarks [Member]</t>
  </si>
  <si>
    <t>Customer relationships [Member]</t>
  </si>
  <si>
    <t>Intangible Assets - Additional Information (Detail) - USD ($) $ in Thousands</t>
  </si>
  <si>
    <t>Intangible Assets - Future Estimated Amortization Expense for Acquired Intangible Assets (Detail) - USD ($) $ in Thousands</t>
  </si>
  <si>
    <t>Thereafter</t>
  </si>
  <si>
    <t>Bank Loans - Additional Information (Detail) - USD ($)</t>
  </si>
  <si>
    <t>Feb. 29, 2016</t>
  </si>
  <si>
    <t>Line of Credit Facility [Line Items]</t>
  </si>
  <si>
    <t>Line of credit interest rate description</t>
  </si>
  <si>
    <t>Borrowings under the Loan Agreement accrue interest on the daily outstanding balance at 4.5% plus 30-day LIBOR rate per annum, with a LIBOR floor of 1.0%.</t>
  </si>
  <si>
    <t>Line of credit facility covenant compliance</t>
  </si>
  <si>
    <t>The Company is required to meet a monthly financial covenant based on a trailing twelve months’ Adjusted EBITDA, as defined.</t>
  </si>
  <si>
    <t>SNB will advance MCI [Member]</t>
  </si>
  <si>
    <t>Percentage of the value of eligible accounts receivables</t>
  </si>
  <si>
    <t>85.00%</t>
  </si>
  <si>
    <t>Faunus Group International Inc [Member]</t>
  </si>
  <si>
    <t>Facilities agreement expiration period</t>
  </si>
  <si>
    <t>Mad Catz, Inc. [Member] | Sterling National Bank [Member] | Loan and Security Agreement [Member]</t>
  </si>
  <si>
    <t>Loan and security expiration date</t>
  </si>
  <si>
    <t>Jun. 30,
		2018</t>
  </si>
  <si>
    <t>Eligible of inventory sublimit description</t>
  </si>
  <si>
    <t>The inventory sublimit amount is the lesser of 85% of net orderly liquidation value of eligible inventory (as defined in the Loan Agreement), 60% of the lower of cost or market value of eligible inventory, or 2.3333 times (which can be modified from time to time with approval from SNB) eligible accounts receivable under the Loan Agreement.</t>
  </si>
  <si>
    <t>Unused portion of collateral monitoring fee</t>
  </si>
  <si>
    <t>Commitment facility fee</t>
  </si>
  <si>
    <t>1.00%</t>
  </si>
  <si>
    <t>Percentage of unused line fee</t>
  </si>
  <si>
    <t>0.25%</t>
  </si>
  <si>
    <t>Mad Catz, Inc. [Member] | Sterling National Bank [Member] | Revolving Credit Facility [Member] | Loan and Security Agreement [Member]</t>
  </si>
  <si>
    <t>Credit facility maximum borrowing capacity</t>
  </si>
  <si>
    <t>Mad Catz Europe Ltd. [Member] | Faunus Group International Inc [Member] | Master Facilities Agreement [Member]</t>
  </si>
  <si>
    <t>Mad Catz Europe Ltd. [Member] | Faunus Group International Inc [Member] | Revolving Credit Facility [Member] | Master Facilities Agreement [Member]</t>
  </si>
  <si>
    <t>Secured demand credit facility</t>
  </si>
  <si>
    <t>Stock-Based Compensation - Additional Information (Detail) - USD ($)</t>
  </si>
  <si>
    <t>Apr. 02, 2016</t>
  </si>
  <si>
    <t>May. 31, 2016</t>
  </si>
  <si>
    <t>Share-based Compensation Arrangement by Share-based Payment Award [Line Items]</t>
  </si>
  <si>
    <t>Aggregate intrinsic value of options outstanding</t>
  </si>
  <si>
    <t>Weighted average remaining contractual term of options outstanding</t>
  </si>
  <si>
    <t>3 years 6 months</t>
  </si>
  <si>
    <t>Aggregate intrinsic value of options exercisable</t>
  </si>
  <si>
    <t>Weighted average remaining contractual term of options exercisable</t>
  </si>
  <si>
    <t>2 years 8 months 12 days</t>
  </si>
  <si>
    <t>Aggregate intrinsic value of options exercised</t>
  </si>
  <si>
    <t>Unrecognized compensation cost related to unvested options</t>
  </si>
  <si>
    <t>Unrecognized compensation cost expected to recognized weighted-average period</t>
  </si>
  <si>
    <t>2 years 3 months 18 days</t>
  </si>
  <si>
    <t>Weighted average per share fair value of the options granted</t>
  </si>
  <si>
    <t>Stock-based compensation expense, net of taxes</t>
  </si>
  <si>
    <t>2007 Plan [Member]</t>
  </si>
  <si>
    <t>Maximum shares of common stock granted to purchase</t>
  </si>
  <si>
    <t>Options granted, expiry period from date of grant</t>
  </si>
  <si>
    <t>10 years</t>
  </si>
  <si>
    <t>Options granted, vesting period</t>
  </si>
  <si>
    <t>Options granted, vesting period on grant date</t>
  </si>
  <si>
    <t>Options granted, remaining vesting period</t>
  </si>
  <si>
    <t>36 months</t>
  </si>
  <si>
    <t>Shares available for future grant</t>
  </si>
  <si>
    <t>2007 Plan [Member] | One-Year Anniversary [Member]</t>
  </si>
  <si>
    <t>Options granted, vesting percentage</t>
  </si>
  <si>
    <t>25.00%</t>
  </si>
  <si>
    <t>2007 Plan [Member] | Subsequent Event [Member]</t>
  </si>
  <si>
    <t>Shares forfeited</t>
  </si>
  <si>
    <t>Stock-Based Compensation - Summary of Option Activity (Detail) - Options [Member] - $ / shares</t>
  </si>
  <si>
    <t>Options, Outstanding, beginning of year</t>
  </si>
  <si>
    <t>Options, Granted</t>
  </si>
  <si>
    <t>Options, Exercised</t>
  </si>
  <si>
    <t>Options, Expired/canceled</t>
  </si>
  <si>
    <t>Options, Outstanding, end of year</t>
  </si>
  <si>
    <t>Options, Exercisable, end of year</t>
  </si>
  <si>
    <t>Options, Vested and expected to vest, end of year</t>
  </si>
  <si>
    <t>Weighted Average Exercise Price, Outstanding, beginning of year</t>
  </si>
  <si>
    <t>Weighted Average Exercise Price, Granted</t>
  </si>
  <si>
    <t>Weighted Average Exercise Price, Exercised</t>
  </si>
  <si>
    <t>Weighted Average Exercise Price, Expired/canceled</t>
  </si>
  <si>
    <t>Weighted Average Exercise Price, Outstanding, end of year</t>
  </si>
  <si>
    <t>Weighted Average Exercise Price, Exercisable, end of year</t>
  </si>
  <si>
    <t>Weighted Average Exercise Price, Vested and expected to vest, end of year</t>
  </si>
  <si>
    <t>Stock-Based Compensation - Schedule of Estimated Fair Value of Each Stock Option Grant (Detail)</t>
  </si>
  <si>
    <t>Assumptions:</t>
  </si>
  <si>
    <t>Expected term</t>
  </si>
  <si>
    <t>Expected volatility</t>
  </si>
  <si>
    <t>75.00%</t>
  </si>
  <si>
    <t>76.00%</t>
  </si>
  <si>
    <t>84.00%</t>
  </si>
  <si>
    <t>Risk-free interest rate</t>
  </si>
  <si>
    <t>1.62%</t>
  </si>
  <si>
    <t>1.53%</t>
  </si>
  <si>
    <t>0.68%</t>
  </si>
  <si>
    <t>77.00%</t>
  </si>
  <si>
    <t>90.00%</t>
  </si>
  <si>
    <t>1.82%</t>
  </si>
  <si>
    <t>1.78%</t>
  </si>
  <si>
    <t>1.72%</t>
  </si>
  <si>
    <t>7 years</t>
  </si>
  <si>
    <t>Income Taxes - Components of Loss Before Income Taxes and Income Tax (Benefit) Expense (Detail) - USD ($) $ in Thousands</t>
  </si>
  <si>
    <t>Income (loss) before income taxes:</t>
  </si>
  <si>
    <t>United States</t>
  </si>
  <si>
    <t>Foreign</t>
  </si>
  <si>
    <t>Current:</t>
  </si>
  <si>
    <t>State (U.S.)</t>
  </si>
  <si>
    <t>Total current</t>
  </si>
  <si>
    <t>Deferred:</t>
  </si>
  <si>
    <t>Federal (U.S.)</t>
  </si>
  <si>
    <t>Total deferred</t>
  </si>
  <si>
    <t>Income tax expense (benefit)</t>
  </si>
  <si>
    <t>Income Taxes - Additional Information (Detail) - USD ($)</t>
  </si>
  <si>
    <t>Income Taxes [Line Items]</t>
  </si>
  <si>
    <t>Valuation allowance increased</t>
  </si>
  <si>
    <t>Deferred tax assets valuation allowance</t>
  </si>
  <si>
    <t>Cumulative pretax book loss</t>
  </si>
  <si>
    <t>Undistributed earnings of non-Canadian subsidiaries</t>
  </si>
  <si>
    <t>Deferred tax liability on undistributed earnings</t>
  </si>
  <si>
    <t>Unrecognized tax benefits</t>
  </si>
  <si>
    <t>Canada [Member]</t>
  </si>
  <si>
    <t>Canadian statutory tax rate</t>
  </si>
  <si>
    <t>26.50%</t>
  </si>
  <si>
    <t>Capital tax losses</t>
  </si>
  <si>
    <t>United States Federal [Member]</t>
  </si>
  <si>
    <t>United States Federal [Member] | Deferred Tax Asset Related to Consolidation of Research and Development Facilities [Member]</t>
  </si>
  <si>
    <t>Hong Kong [Member]</t>
  </si>
  <si>
    <t>Income Taxes - Schedule of Income Tax Expense (Benefit) Reconciliation (Detail) - USD ($) $ in Thousands</t>
  </si>
  <si>
    <t>Income Tax Reconciliation [Line Items]</t>
  </si>
  <si>
    <t>Income taxed in jurisdictions other than Canada</t>
  </si>
  <si>
    <t>Net operating loss adjustment and expirations</t>
  </si>
  <si>
    <t>Change in valuation allowance</t>
  </si>
  <si>
    <t>Other tax increases due to nondeductible expenses</t>
  </si>
  <si>
    <t>Gain on change in fair value of warrant liabilities</t>
  </si>
  <si>
    <t>Tax rate changes</t>
  </si>
  <si>
    <t>Other</t>
  </si>
  <si>
    <t>Effective tax rate</t>
  </si>
  <si>
    <t>(7.80%)</t>
  </si>
  <si>
    <t>295.20%</t>
  </si>
  <si>
    <t>5.00%</t>
  </si>
  <si>
    <t>Income tax benefit using the Company’s Canadian statutory tax rates</t>
  </si>
  <si>
    <t>Income Taxes - Schedule of Significant Temporary Differences of Deferred Tax Assets and Liabilities (Detail) - USD ($) $ in Thousands</t>
  </si>
  <si>
    <t>Deferred tax assets:</t>
  </si>
  <si>
    <t>Tax loss carryforwards</t>
  </si>
  <si>
    <t>Difference between book and tax basis of inventories</t>
  </si>
  <si>
    <t>Difference between book and tax basis of accounts receivables</t>
  </si>
  <si>
    <t>Deferred fees not currently deductible</t>
  </si>
  <si>
    <t>Accruals and reserves not currently deductible</t>
  </si>
  <si>
    <t>Difference between book and tax basis of intangible assets, property &amp; equipment</t>
  </si>
  <si>
    <t>Unclaimed depreciation on property and equipment</t>
  </si>
  <si>
    <t>Goodwill and intangibles</t>
  </si>
  <si>
    <t>Unclaimed scientific research expenditures</t>
  </si>
  <si>
    <t>Foreign tax credits</t>
  </si>
  <si>
    <t>Less valuation allowance</t>
  </si>
  <si>
    <t>Net deferred tax assets</t>
  </si>
  <si>
    <t>Deferred tax liabilities:</t>
  </si>
  <si>
    <t>Federal liability on state tax loss</t>
  </si>
  <si>
    <t>Prepaid liabilities</t>
  </si>
  <si>
    <t>Intangibles</t>
  </si>
  <si>
    <t>Net deferred tax liabilities</t>
  </si>
  <si>
    <t>Income Taxes - Schedule of Company's Valuation Allowances by Jurisdiction (Detail) - USD ($) $ in Thousands</t>
  </si>
  <si>
    <t>Valuation Allowance [Line Items]</t>
  </si>
  <si>
    <t>Valuation allowance</t>
  </si>
  <si>
    <t>Mad Catz Europe Limited [Member]</t>
  </si>
  <si>
    <t>Mad Catz Interactive, Inc [Member]</t>
  </si>
  <si>
    <t>Mad Catz Canada [Member]</t>
  </si>
  <si>
    <t>Mad Catz Interactive Asia Limited [Member]</t>
  </si>
  <si>
    <t>Mad Catz France [Member]</t>
  </si>
  <si>
    <t>Mad Catz Inc [Member]</t>
  </si>
  <si>
    <t>Income Taxes - Schedule of Net Operating Loss Carryforwards (Detail) $ in Thousands</t>
  </si>
  <si>
    <t>Mar. 31, 2016USD ($)</t>
  </si>
  <si>
    <t>Operating Loss Carryforwards [Line Items]</t>
  </si>
  <si>
    <t>Net operating loss carryforwards</t>
  </si>
  <si>
    <t>California State [Member]</t>
  </si>
  <si>
    <t>California State [Member] | Year Start [Member]</t>
  </si>
  <si>
    <t>Net operating loss carryforwards, Year Start to Expire</t>
  </si>
  <si>
    <t>Canada [Member] | Year Start [Member]</t>
  </si>
  <si>
    <t>United States Federal [Member] | Year Start [Member]</t>
  </si>
  <si>
    <t>United Kingdom [Member]</t>
  </si>
  <si>
    <t>France [Member]</t>
  </si>
  <si>
    <t>Japan [Member]</t>
  </si>
  <si>
    <t>Japan [Member] | Year Start [Member]</t>
  </si>
  <si>
    <t>Income Taxes - Schedule of Net Operating Loss Carryforwards (Parenthetical) (Detail) $ in Millions</t>
  </si>
  <si>
    <t>Net operating loss carryforwards acquired</t>
  </si>
  <si>
    <t>Securities Purchase Agreements - Additional Information (Detail) - USD ($)</t>
  </si>
  <si>
    <t>Sep. 24, 2015</t>
  </si>
  <si>
    <t>Mar. 24, 2015</t>
  </si>
  <si>
    <t>Oct. 21, 2011</t>
  </si>
  <si>
    <t>Apr. 30, 2011</t>
  </si>
  <si>
    <t>Fair Value Measurements, Recurring and Nonrecurring, Valuation Techniques [Line Items]</t>
  </si>
  <si>
    <t>Fair value of warrants</t>
  </si>
  <si>
    <t>Change in fair value of warrant</t>
  </si>
  <si>
    <t>Warrants to purchase shares of common stock</t>
  </si>
  <si>
    <t>Securities issued price per share</t>
  </si>
  <si>
    <t>Proceeds from issuance of securities</t>
  </si>
  <si>
    <t>Warrants exercise price</t>
  </si>
  <si>
    <t>Warrants expiration date</t>
  </si>
  <si>
    <t>Sep. 24,
		2020</t>
  </si>
  <si>
    <t>Common stock warrants exercise, description</t>
  </si>
  <si>
    <t>The 2015 Warrants are subject to limitation on exercise if the Holder or its affiliates would beneficially own more than 9.99%/4.99% of the total number of the Company’s shares of common stock following such exercise.</t>
  </si>
  <si>
    <t>2015 Securities Purchase Agreement [Member] | Common Stockholders [Member]</t>
  </si>
  <si>
    <t>9.99%</t>
  </si>
  <si>
    <t>2015 Securities Purchase Agreement [Member] | Shareholder Affiliates [Member]</t>
  </si>
  <si>
    <t>4.99%</t>
  </si>
  <si>
    <t>Oct. 21,
		2016</t>
  </si>
  <si>
    <t>Securities Purchase Agreements - Estimated Fair Value of Warrants (Detail) - $ / shares</t>
  </si>
  <si>
    <t>4 years 6 months</t>
  </si>
  <si>
    <t>5 years 6 months</t>
  </si>
  <si>
    <t>Common stock market price</t>
  </si>
  <si>
    <t>1.13%</t>
  </si>
  <si>
    <t>1.46%</t>
  </si>
  <si>
    <t>71.00%</t>
  </si>
  <si>
    <t>100.00%</t>
  </si>
  <si>
    <t>6 months</t>
  </si>
  <si>
    <t>1 year 6 months</t>
  </si>
  <si>
    <t>0.39%</t>
  </si>
  <si>
    <t>0.41%</t>
  </si>
  <si>
    <t>88.94%</t>
  </si>
  <si>
    <t>73.53%</t>
  </si>
  <si>
    <t>Restructuring and Severance Charges - Additional Information (Detail) - USD ($)</t>
  </si>
  <si>
    <t>Total restructuring and related charges incurred</t>
  </si>
  <si>
    <t>Restructuring and Severance Charges - Summary of Restructuring and Severance Costs (Detail) $ in Thousands</t>
  </si>
  <si>
    <t>Restructuring Cost And Reserve [Line Items]</t>
  </si>
  <si>
    <t>Costs incurred</t>
  </si>
  <si>
    <t>Amounts paid</t>
  </si>
  <si>
    <t>Restructuring Liability as of March 31, 2016</t>
  </si>
  <si>
    <t>Employee-Related</t>
  </si>
  <si>
    <t>Other [Member]</t>
  </si>
  <si>
    <t>Commitments and Contingencies - Additional Information (Detail)</t>
  </si>
  <si>
    <t>Mar. 31, 2016USD ($)Litigation</t>
  </si>
  <si>
    <t>Mar. 31, 2016USD ($)OfficerLitigation</t>
  </si>
  <si>
    <t>Mar. 31, 2015USD ($)</t>
  </si>
  <si>
    <t>Mar. 31, 2014USD ($)</t>
  </si>
  <si>
    <t>Loss Contingencies [Line Items]</t>
  </si>
  <si>
    <t>Rent expense for operating leases</t>
  </si>
  <si>
    <t>Aggregate severance cost</t>
  </si>
  <si>
    <t>Indemnification Agreement [Member]</t>
  </si>
  <si>
    <t>Number of pending legal proceedings | Litigation</t>
  </si>
  <si>
    <t>Severance payment</t>
  </si>
  <si>
    <t>Executive Officer [Member]</t>
  </si>
  <si>
    <t>Number of officers | Officer</t>
  </si>
  <si>
    <t>Royalty and License Agreements [Member]</t>
  </si>
  <si>
    <t>Royalty and license expenses</t>
  </si>
  <si>
    <t>Commitments and Contingencies - Annual Future Minimum Rental Payments Required Under Operating Leases (Detail) $ in Thousands</t>
  </si>
  <si>
    <t>Leases [Abstract]</t>
  </si>
  <si>
    <t>Commitments and Contingencies - Annual Future Minimum Payments Required Under Royalty and License Agreements (Detail) $ in Thousands</t>
  </si>
  <si>
    <t>Employee Savings Plan - Additional Information (Detail) - USD ($)</t>
  </si>
  <si>
    <t>Matched contribution by employer</t>
  </si>
  <si>
    <t>50.00%</t>
  </si>
  <si>
    <t>Employee's contribution to plan</t>
  </si>
  <si>
    <t>Discretionary contributions to the plan</t>
  </si>
  <si>
    <t>Geographic and Product Line Data - Sales Attributed to Geographic Regions (Detail) - USD ($) $ in Thousands</t>
  </si>
  <si>
    <t>Net sales:</t>
  </si>
  <si>
    <t>Americas [Member]</t>
  </si>
  <si>
    <t>EMEA [Member]</t>
  </si>
  <si>
    <t>APAC [Member]</t>
  </si>
  <si>
    <t>Geographic and Product Line Data - Property and Equipment, Net, Attributed to Geographic Regions (Detail) - USD ($) $ in Thousands</t>
  </si>
  <si>
    <t>Property and equipment, net:</t>
  </si>
  <si>
    <t>Geographic and Product Line Data - Summary of Sales by Platform (Detail) - Platform [Member] - Sales [Member]</t>
  </si>
  <si>
    <t>Concentration Risk [Line Items]</t>
  </si>
  <si>
    <t>Percentage of sales by platform</t>
  </si>
  <si>
    <t>Next gen consoles [Member]</t>
  </si>
  <si>
    <t>70.00%</t>
  </si>
  <si>
    <t>21.00%</t>
  </si>
  <si>
    <t>PC and Mac [Member]</t>
  </si>
  <si>
    <t>19.00%</t>
  </si>
  <si>
    <t>46.00%</t>
  </si>
  <si>
    <t>Universal [Member]</t>
  </si>
  <si>
    <t>7.00%</t>
  </si>
  <si>
    <t>22.00%</t>
  </si>
  <si>
    <t>Smart devices [Member]</t>
  </si>
  <si>
    <t>3.00%</t>
  </si>
  <si>
    <t>Legacy consoles [Member]</t>
  </si>
  <si>
    <t>4.00%</t>
  </si>
  <si>
    <t>Geographic and Product Line Data - Summary of Sales by Product Category (Detail) - Product Category [Member] - Sales [Member]</t>
  </si>
  <si>
    <t>Percentage of sales by product category</t>
  </si>
  <si>
    <t>Specialty Controllers [Member]</t>
  </si>
  <si>
    <t>64.00%</t>
  </si>
  <si>
    <t>Audio [Member]</t>
  </si>
  <si>
    <t>20.00%</t>
  </si>
  <si>
    <t>42.00%</t>
  </si>
  <si>
    <t>Mice and Keyboards [Member]</t>
  </si>
  <si>
    <t>9.00%</t>
  </si>
  <si>
    <t>23.00%</t>
  </si>
  <si>
    <t>Accessories [Member]</t>
  </si>
  <si>
    <t>Controllers [Member]</t>
  </si>
  <si>
    <t>2.00%</t>
  </si>
  <si>
    <t>6.00%</t>
  </si>
  <si>
    <t>Games and other [Member]</t>
  </si>
  <si>
    <t>Geographic and Product Line Data - Summary of Sales by Brand (Detail) - Brand [Member] - Sales [Member]</t>
  </si>
  <si>
    <t>Percentage of sales by brand</t>
  </si>
  <si>
    <t>Mad Catz [Member]</t>
  </si>
  <si>
    <t>34.00%</t>
  </si>
  <si>
    <t>Tritton [Member]</t>
  </si>
  <si>
    <t>18.00%</t>
  </si>
  <si>
    <t>39.00%</t>
  </si>
  <si>
    <t>Saitek [Member]</t>
  </si>
  <si>
    <t>All others [Member]</t>
  </si>
  <si>
    <t>Quarterly Financial and Market Information - Summary of Quarterly Financial and Market Information (Detail) - USD ($) $ / shares in Units, $ in Thousands</t>
  </si>
  <si>
    <t>Operating (loss) income</t>
  </si>
  <si>
    <t>Net (loss) income per share — basic</t>
  </si>
  <si>
    <t>Net (loss) income per share — diluted</t>
  </si>
  <si>
    <t>Common stock price per share:</t>
  </si>
  <si>
    <t>High</t>
  </si>
  <si>
    <t>Low</t>
  </si>
  <si>
    <t>Subsequent Events - Additional Information (Detail) - Subsequent Event [Member] - Harmonix Music Systems, Inc. [Member] - Rock Band 4 [Member]</t>
  </si>
  <si>
    <t>May. 09, 2016</t>
  </si>
  <si>
    <t>Apr. 26, 2016</t>
  </si>
  <si>
    <t>Subsequent Event [Line Items]</t>
  </si>
  <si>
    <t>Agreement amendment date</t>
  </si>
  <si>
    <t>Apr. 26,
		2016</t>
  </si>
  <si>
    <t>Agreement termination effective date</t>
  </si>
  <si>
    <t>May 9,
		2016</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6</v>
      </c>
    </row>
    <row r="8" spans="1:4">
      <c s="4" r="A8" t="s">
        <v>13</v>
      </c>
      <c s="4" r="B8" t="s">
        <v>14</v>
      </c>
    </row>
    <row r="9" spans="1:4">
      <c s="4" r="A9" t="s">
        <v>15</v>
      </c>
      <c s="4" r="B9" t="s">
        <v>16</v>
      </c>
    </row>
    <row r="10" spans="1:4">
      <c s="4" r="A10" t="s">
        <v>17</v>
      </c>
      <c s="4" r="B10" t="s">
        <v>18</v>
      </c>
    </row>
    <row r="11" spans="1:4">
      <c s="4" r="A11" t="s">
        <v>19</v>
      </c>
      <c s="6" r="B11" t="n">
        <v>1088162</v>
      </c>
    </row>
    <row r="12" spans="1:4">
      <c s="4" r="A12" t="s">
        <v>20</v>
      </c>
      <c s="4" r="B12" t="s">
        <v>21</v>
      </c>
    </row>
    <row r="13" spans="1:4">
      <c s="4" r="A13" t="s">
        <v>22</v>
      </c>
      <c s="4" r="B13" t="s">
        <v>23</v>
      </c>
    </row>
    <row r="14" spans="1:4">
      <c s="4" r="A14" t="s">
        <v>24</v>
      </c>
      <c s="4" r="B14" t="s">
        <v>25</v>
      </c>
    </row>
    <row r="15" spans="1:4">
      <c s="4" r="A15" t="s">
        <v>26</v>
      </c>
      <c s="4" r="B15" t="s">
        <v>23</v>
      </c>
    </row>
    <row r="16" spans="1:4">
      <c s="4" r="A16" t="s">
        <v>27</v>
      </c>
      <c s="4" r="B16" t="s">
        <v>28</v>
      </c>
    </row>
    <row r="17" spans="1:4">
      <c s="4" r="A17" t="s">
        <v>29</v>
      </c>
      <c s="6" r="C17" t="n">
        <v>73469571</v>
      </c>
    </row>
    <row r="18" spans="1:4">
      <c s="4" r="A18" t="s">
        <v>30</v>
      </c>
      <c s="7" r="D18" t="n">
        <v>455511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8</v>
      </c>
      <c s="2" r="B1" t="s">
        <v>1</v>
      </c>
    </row>
    <row r="2" spans="1:2">
      <c s="2" r="B2" t="s">
        <v>2</v>
      </c>
    </row>
    <row r="3" spans="1:2">
      <c s="3" r="A3" t="s">
        <v>173</v>
      </c>
    </row>
    <row r="4" spans="1:2">
      <c s="4" r="A4" t="s">
        <v>38</v>
      </c>
      <c s="4" r="B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1</v>
      </c>
      <c s="2" r="B1" t="s">
        <v>1</v>
      </c>
    </row>
    <row r="2" spans="1:2">
      <c s="2" r="B2" t="s">
        <v>2</v>
      </c>
    </row>
    <row r="3" spans="1:2">
      <c s="3" r="A3" t="s">
        <v>171</v>
      </c>
    </row>
    <row r="4" spans="1:2">
      <c s="4" r="A4" t="s">
        <v>181</v>
      </c>
      <c s="4" r="B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2436</v>
      </c>
      <c s="7" r="C3" t="n">
        <v>5142</v>
      </c>
    </row>
    <row r="4" spans="1:3">
      <c s="4" r="A4" t="s">
        <v>35</v>
      </c>
      <c s="6" r="B4" t="n">
        <v>680</v>
      </c>
    </row>
    <row r="5" spans="1:3">
      <c s="4" r="A5" t="s">
        <v>36</v>
      </c>
      <c s="6" r="B5" t="n">
        <v>9585</v>
      </c>
      <c s="6" r="C5" t="n">
        <v>7823</v>
      </c>
    </row>
    <row r="6" spans="1:3">
      <c s="4" r="A6" t="s">
        <v>37</v>
      </c>
      <c s="6" r="B6" t="n">
        <v>998</v>
      </c>
      <c s="6" r="C6" t="n">
        <v>560</v>
      </c>
    </row>
    <row r="7" spans="1:3">
      <c s="4" r="A7" t="s">
        <v>38</v>
      </c>
      <c s="6" r="B7" t="n">
        <v>23005</v>
      </c>
      <c s="6" r="C7" t="n">
        <v>15479</v>
      </c>
    </row>
    <row r="8" spans="1:3">
      <c s="4" r="A8" t="s">
        <v>39</v>
      </c>
      <c s="6" r="C8" t="n">
        <v>2245</v>
      </c>
    </row>
    <row r="9" spans="1:3">
      <c s="4" r="A9" t="s">
        <v>40</v>
      </c>
      <c s="6" r="B9" t="n">
        <v>159</v>
      </c>
      <c s="6" r="C9" t="n">
        <v>967</v>
      </c>
    </row>
    <row r="10" spans="1:3">
      <c s="4" r="A10" t="s">
        <v>41</v>
      </c>
      <c s="6" r="B10" t="n">
        <v>2969</v>
      </c>
      <c s="6" r="C10" t="n">
        <v>1293</v>
      </c>
    </row>
    <row r="11" spans="1:3">
      <c s="4" r="A11" t="s">
        <v>42</v>
      </c>
      <c s="6" r="B11" t="n">
        <v>39832</v>
      </c>
      <c s="6" r="C11" t="n">
        <v>33509</v>
      </c>
    </row>
    <row r="12" spans="1:3">
      <c s="4" r="A12" t="s">
        <v>39</v>
      </c>
      <c s="6" r="B12" t="n">
        <v>9449</v>
      </c>
      <c s="6" r="C12" t="n">
        <v>7605</v>
      </c>
    </row>
    <row r="13" spans="1:3">
      <c s="4" r="A13" t="s">
        <v>43</v>
      </c>
      <c s="6" r="B13" t="n">
        <v>531</v>
      </c>
      <c s="6" r="C13" t="n">
        <v>418</v>
      </c>
    </row>
    <row r="14" spans="1:3">
      <c s="4" r="A14" t="s">
        <v>44</v>
      </c>
      <c s="6" r="B14" t="n">
        <v>2921</v>
      </c>
      <c s="6" r="C14" t="n">
        <v>3376</v>
      </c>
    </row>
    <row r="15" spans="1:3">
      <c s="4" r="A15" t="s">
        <v>45</v>
      </c>
      <c s="6" r="B15" t="n">
        <v>2270</v>
      </c>
      <c s="6" r="C15" t="n">
        <v>2584</v>
      </c>
    </row>
    <row r="16" spans="1:3">
      <c s="4" r="A16" t="s">
        <v>46</v>
      </c>
      <c s="6" r="B16" t="n">
        <v>55003</v>
      </c>
      <c s="6" r="C16" t="n">
        <v>47492</v>
      </c>
    </row>
    <row r="17" spans="1:3">
      <c s="3" r="A17" t="s">
        <v>47</v>
      </c>
    </row>
    <row r="18" spans="1:3">
      <c s="4" r="A18" t="s">
        <v>48</v>
      </c>
      <c s="6" r="B18" t="n">
        <v>16076</v>
      </c>
      <c s="6" r="C18" t="n">
        <v>7920</v>
      </c>
    </row>
    <row r="19" spans="1:3">
      <c s="4" r="A19" t="s">
        <v>49</v>
      </c>
      <c s="6" r="B19" t="n">
        <v>25354</v>
      </c>
      <c s="6" r="C19" t="n">
        <v>16404</v>
      </c>
    </row>
    <row r="20" spans="1:3">
      <c s="4" r="A20" t="s">
        <v>50</v>
      </c>
      <c s="6" r="B20" t="n">
        <v>8153</v>
      </c>
      <c s="6" r="C20" t="n">
        <v>4196</v>
      </c>
    </row>
    <row r="21" spans="1:3">
      <c s="4" r="A21" t="s">
        <v>51</v>
      </c>
      <c s="6" r="B21" t="n">
        <v>73</v>
      </c>
      <c s="6" r="C21" t="n">
        <v>1015</v>
      </c>
    </row>
    <row r="22" spans="1:3">
      <c s="4" r="A22" t="s">
        <v>52</v>
      </c>
      <c s="6" r="B22" t="n">
        <v>173</v>
      </c>
      <c s="6" r="C22" t="n">
        <v>141</v>
      </c>
    </row>
    <row r="23" spans="1:3">
      <c s="4" r="A23" t="s">
        <v>53</v>
      </c>
      <c s="6" r="B23" t="n">
        <v>49829</v>
      </c>
      <c s="6" r="C23" t="n">
        <v>29676</v>
      </c>
    </row>
    <row r="24" spans="1:3">
      <c s="4" r="A24" t="s">
        <v>54</v>
      </c>
      <c s="6" r="B24" t="n">
        <v>145</v>
      </c>
      <c s="6" r="C24" t="n">
        <v>36</v>
      </c>
    </row>
    <row r="25" spans="1:3">
      <c s="4" r="A25" t="s">
        <v>55</v>
      </c>
      <c s="6" r="B25" t="n">
        <v>300</v>
      </c>
      <c s="6" r="C25" t="n">
        <v>1187</v>
      </c>
    </row>
    <row r="26" spans="1:3">
      <c s="4" r="A26" t="s">
        <v>56</v>
      </c>
      <c s="6" r="B26" t="n">
        <v>10</v>
      </c>
      <c s="6" r="C26" t="n">
        <v>43</v>
      </c>
    </row>
    <row r="27" spans="1:3">
      <c s="4" r="A27" t="s">
        <v>57</v>
      </c>
      <c s="6" r="B27" t="n">
        <v>699</v>
      </c>
      <c s="6" r="C27" t="n">
        <v>762</v>
      </c>
    </row>
    <row r="28" spans="1:3">
      <c s="4" r="A28" t="s">
        <v>58</v>
      </c>
      <c s="7" r="B28" t="n">
        <v>50983</v>
      </c>
      <c s="7" r="C28" t="n">
        <v>31704</v>
      </c>
    </row>
    <row r="29" spans="1:3">
      <c s="4" r="A29" t="s">
        <v>59</v>
      </c>
      <c s="4" r="B29" t="s">
        <v>60</v>
      </c>
      <c s="4" r="C29" t="s">
        <v>60</v>
      </c>
    </row>
    <row r="30" spans="1:3">
      <c s="3" r="A30" t="s">
        <v>61</v>
      </c>
    </row>
    <row r="31" spans="1:3">
      <c s="4" r="A31" t="s">
        <v>62</v>
      </c>
      <c s="7" r="B31" t="n">
        <v>63552</v>
      </c>
      <c s="7" r="C31" t="n">
        <v>63128</v>
      </c>
    </row>
    <row r="32" spans="1:3">
      <c s="4" r="A32" t="s">
        <v>63</v>
      </c>
      <c s="6" r="B32" t="n">
        <v>-5695</v>
      </c>
      <c s="6" r="C32" t="n">
        <v>-5123</v>
      </c>
    </row>
    <row r="33" spans="1:3">
      <c s="4" r="A33" t="s">
        <v>64</v>
      </c>
      <c s="6" r="B33" t="n">
        <v>-53837</v>
      </c>
      <c s="6" r="C33" t="n">
        <v>-42217</v>
      </c>
    </row>
    <row r="34" spans="1:3">
      <c s="4" r="A34" t="s">
        <v>65</v>
      </c>
      <c s="6" r="B34" t="n">
        <v>4020</v>
      </c>
      <c s="6" r="C34" t="n">
        <v>15788</v>
      </c>
    </row>
    <row r="35" spans="1:3">
      <c s="4" r="A35" t="s">
        <v>66</v>
      </c>
      <c s="7" r="B35" t="n">
        <v>55003</v>
      </c>
      <c s="7" r="C35" t="n">
        <v>474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4"/>
    <col customWidth="1" max="2" min="2" width="80"/>
  </cols>
  <sheetData>
    <row r="1" spans="1:2">
      <c s="1" r="A1" t="s">
        <v>210</v>
      </c>
      <c s="2" r="B1" t="s">
        <v>1</v>
      </c>
    </row>
    <row r="2" spans="1:2">
      <c s="2" r="B2" t="s">
        <v>2</v>
      </c>
    </row>
    <row r="3" spans="1:2">
      <c s="3" r="A3" t="s">
        <v>166</v>
      </c>
    </row>
    <row r="4" spans="1:2">
      <c s="4" r="A4" t="s">
        <v>211</v>
      </c>
      <c s="4" r="B4" t="s">
        <v>212</v>
      </c>
    </row>
    <row r="5" spans="1:2">
      <c s="4" r="A5" t="s">
        <v>213</v>
      </c>
      <c s="4" r="B5" t="s">
        <v>214</v>
      </c>
    </row>
    <row r="6" spans="1:2">
      <c s="4" r="A6" t="s">
        <v>215</v>
      </c>
      <c s="4" r="B6" t="s">
        <v>216</v>
      </c>
    </row>
    <row r="7" spans="1:2">
      <c s="4" r="A7" t="s">
        <v>217</v>
      </c>
      <c s="4" r="B7" t="s">
        <v>218</v>
      </c>
    </row>
    <row r="8" spans="1:2">
      <c s="4" r="A8" t="s">
        <v>219</v>
      </c>
      <c s="4" r="B8" t="s">
        <v>220</v>
      </c>
    </row>
    <row r="9" spans="1:2">
      <c s="4" r="A9" t="s">
        <v>221</v>
      </c>
      <c s="4" r="B9" t="s">
        <v>222</v>
      </c>
    </row>
    <row r="10" spans="1:2">
      <c s="4" r="A10" t="s">
        <v>223</v>
      </c>
      <c s="4" r="B10" t="s">
        <v>224</v>
      </c>
    </row>
    <row r="11" spans="1:2">
      <c s="4" r="A11" t="s">
        <v>38</v>
      </c>
      <c s="4" r="B11" t="s">
        <v>225</v>
      </c>
    </row>
    <row r="12" spans="1:2">
      <c s="4" r="A12" t="s">
        <v>175</v>
      </c>
      <c s="4" r="B12" t="s">
        <v>226</v>
      </c>
    </row>
    <row r="13" spans="1:2">
      <c s="4" r="A13" t="s">
        <v>178</v>
      </c>
      <c s="4" r="B13" t="s">
        <v>227</v>
      </c>
    </row>
    <row r="14" spans="1:2">
      <c s="4" r="A14" t="s">
        <v>228</v>
      </c>
      <c s="4" r="B14" t="s">
        <v>229</v>
      </c>
    </row>
    <row r="15" spans="1:2">
      <c s="4" r="A15" t="s">
        <v>230</v>
      </c>
      <c s="4" r="B15" t="s">
        <v>231</v>
      </c>
    </row>
    <row r="16" spans="1:2">
      <c s="4" r="A16" t="s">
        <v>232</v>
      </c>
      <c s="4" r="B16" t="s">
        <v>233</v>
      </c>
    </row>
    <row r="17" spans="1:2">
      <c s="4" r="A17" t="s">
        <v>234</v>
      </c>
      <c s="4" r="B17" t="s">
        <v>235</v>
      </c>
    </row>
    <row r="18" spans="1:2">
      <c s="4" r="A18" t="s">
        <v>186</v>
      </c>
      <c s="4" r="B18" t="s">
        <v>236</v>
      </c>
    </row>
    <row r="19" spans="1:2">
      <c s="4" r="A19" t="s">
        <v>237</v>
      </c>
      <c s="4" r="B19" t="s">
        <v>238</v>
      </c>
    </row>
    <row r="20" spans="1:2">
      <c s="4" r="A20" t="s">
        <v>239</v>
      </c>
      <c s="4" r="B20" t="s">
        <v>240</v>
      </c>
    </row>
    <row r="21" spans="1:2">
      <c s="4" r="A21" t="s">
        <v>241</v>
      </c>
      <c s="4" r="B21" t="s">
        <v>242</v>
      </c>
    </row>
    <row r="22" spans="1:2">
      <c s="4" r="A22" t="s">
        <v>183</v>
      </c>
      <c s="4" r="B22" t="s">
        <v>243</v>
      </c>
    </row>
    <row r="23" spans="1:2">
      <c s="4" r="A23" t="s">
        <v>244</v>
      </c>
      <c s="4" r="B23" t="s">
        <v>245</v>
      </c>
    </row>
    <row r="24" spans="1:2">
      <c s="4" r="A24" t="s">
        <v>246</v>
      </c>
      <c s="4" r="B24" t="s">
        <v>247</v>
      </c>
    </row>
    <row r="25" spans="1:2">
      <c s="4" r="A25" t="s">
        <v>248</v>
      </c>
      <c s="4" r="B25"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50</v>
      </c>
      <c s="2" r="B1" t="s">
        <v>1</v>
      </c>
    </row>
    <row r="2" spans="1:2">
      <c s="2" r="B2" t="s">
        <v>2</v>
      </c>
    </row>
    <row r="3" spans="1:2">
      <c s="3" r="A3" t="s">
        <v>166</v>
      </c>
    </row>
    <row r="4" spans="1:2">
      <c s="4" r="A4" t="s">
        <v>251</v>
      </c>
      <c s="4" r="B4" t="s">
        <v>252</v>
      </c>
    </row>
    <row r="5" spans="1:2">
      <c s="4" r="A5" t="s">
        <v>253</v>
      </c>
      <c s="4" r="B5" t="s">
        <v>254</v>
      </c>
    </row>
    <row r="6" spans="1:2">
      <c s="4" r="A6" t="s">
        <v>255</v>
      </c>
      <c s="4" r="B6" t="s">
        <v>256</v>
      </c>
    </row>
    <row r="7" spans="1:2">
      <c s="4" r="A7" t="s">
        <v>257</v>
      </c>
      <c s="4" r="B7" t="s">
        <v>258</v>
      </c>
    </row>
    <row r="8" spans="1:2">
      <c s="4" r="A8" t="s">
        <v>259</v>
      </c>
      <c s="4" r="B8"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61</v>
      </c>
      <c s="2" r="B1" t="s">
        <v>1</v>
      </c>
    </row>
    <row r="2" spans="1:2">
      <c s="2" r="B2" t="s">
        <v>2</v>
      </c>
    </row>
    <row r="3" spans="1:2">
      <c s="3" r="A3" t="s">
        <v>173</v>
      </c>
    </row>
    <row r="4" spans="1:2">
      <c s="4" r="A4" t="s">
        <v>262</v>
      </c>
      <c s="4" r="B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64</v>
      </c>
      <c s="2" r="B1" t="s">
        <v>1</v>
      </c>
    </row>
    <row r="2" spans="1:2">
      <c s="2" r="B2" t="s">
        <v>2</v>
      </c>
    </row>
    <row r="3" spans="1:2">
      <c s="3" r="A3" t="s">
        <v>176</v>
      </c>
    </row>
    <row r="4" spans="1:2">
      <c s="4" r="A4" t="s">
        <v>265</v>
      </c>
      <c s="4" r="B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r="A1" t="s">
        <v>267</v>
      </c>
      <c s="2" r="B1" t="s">
        <v>1</v>
      </c>
    </row>
    <row r="2" spans="1:2">
      <c s="2" r="B2" t="s">
        <v>2</v>
      </c>
    </row>
    <row r="3" spans="1:2">
      <c s="3" r="A3" t="s">
        <v>179</v>
      </c>
    </row>
    <row r="4" spans="1:2">
      <c s="4" r="A4" t="s">
        <v>268</v>
      </c>
      <c s="4" r="B4" t="s">
        <v>269</v>
      </c>
    </row>
    <row r="5" spans="1:2">
      <c s="4" r="A5" t="s">
        <v>270</v>
      </c>
      <c s="4" r="B5"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272</v>
      </c>
      <c s="2" r="B1" t="s">
        <v>1</v>
      </c>
    </row>
    <row r="2" spans="1:2">
      <c s="2" r="B2" t="s">
        <v>2</v>
      </c>
    </row>
    <row r="3" spans="1:2">
      <c s="3" r="A3" t="s">
        <v>184</v>
      </c>
    </row>
    <row r="4" spans="1:2">
      <c s="4" r="A4" t="s">
        <v>273</v>
      </c>
      <c s="4" r="B4" t="s">
        <v>274</v>
      </c>
    </row>
    <row r="5" spans="1:2">
      <c s="4" r="A5" t="s">
        <v>275</v>
      </c>
      <c s="4" r="B5"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s="1" r="A1" t="s">
        <v>67</v>
      </c>
      <c s="2" r="B1" t="s">
        <v>1</v>
      </c>
    </row>
    <row r="2" spans="1:3">
      <c s="2" r="B2" t="s">
        <v>2</v>
      </c>
      <c s="2" r="C2" t="s">
        <v>32</v>
      </c>
    </row>
    <row r="3" spans="1:3">
      <c s="3" r="A3" t="s">
        <v>68</v>
      </c>
    </row>
    <row r="4" spans="1:3">
      <c s="4" r="A4" t="s">
        <v>69</v>
      </c>
      <c s="7" r="B4" t="n">
        <v>6277</v>
      </c>
      <c s="7" r="C4" t="n">
        <v>4032</v>
      </c>
    </row>
    <row r="5" spans="1:3">
      <c s="4" r="A5" t="s">
        <v>70</v>
      </c>
      <c s="4" r="B5" t="s">
        <v>60</v>
      </c>
      <c s="4" r="C5" t="s">
        <v>60</v>
      </c>
    </row>
    <row r="6" spans="1:3">
      <c s="4" r="A6" t="s">
        <v>71</v>
      </c>
      <c s="4" r="B6" t="s">
        <v>72</v>
      </c>
      <c s="4" r="C6" t="s">
        <v>72</v>
      </c>
    </row>
    <row r="7" spans="1:3">
      <c s="4" r="A7" t="s">
        <v>73</v>
      </c>
      <c s="6" r="B7" t="n">
        <v>73469571</v>
      </c>
      <c s="6" r="C7" t="n">
        <v>73469571</v>
      </c>
    </row>
    <row r="8" spans="1:3">
      <c s="4" r="A8" t="s">
        <v>74</v>
      </c>
      <c s="6" r="B8" t="n">
        <v>73469571</v>
      </c>
      <c s="6" r="C8" t="n">
        <v>7346957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77</v>
      </c>
      <c s="2" r="B1" t="s">
        <v>1</v>
      </c>
    </row>
    <row r="2" spans="1:2">
      <c s="2" r="B2" t="s">
        <v>2</v>
      </c>
    </row>
    <row r="3" spans="1:2">
      <c s="3" r="A3" t="s">
        <v>187</v>
      </c>
    </row>
    <row r="4" spans="1:2">
      <c s="4" r="A4" t="s">
        <v>278</v>
      </c>
      <c s="4" r="B4" t="s">
        <v>279</v>
      </c>
    </row>
    <row r="5" spans="1:2">
      <c s="4" r="A5" t="s">
        <v>280</v>
      </c>
      <c s="4" r="B5" t="s">
        <v>281</v>
      </c>
    </row>
    <row r="6" spans="1:2">
      <c s="4" r="A6" t="s">
        <v>282</v>
      </c>
      <c s="4" r="B6" t="s">
        <v>283</v>
      </c>
    </row>
    <row r="7" spans="1:2">
      <c s="4" r="A7" t="s">
        <v>284</v>
      </c>
      <c s="4" r="B7" t="s">
        <v>285</v>
      </c>
    </row>
    <row r="8" spans="1:2">
      <c s="4" r="A8" t="s">
        <v>286</v>
      </c>
      <c s="4" r="B8"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r="1" spans="1:2">
      <c s="1" r="A1" t="s">
        <v>288</v>
      </c>
      <c s="2" r="B1" t="s">
        <v>1</v>
      </c>
    </row>
    <row r="2" spans="1:2">
      <c s="2" r="B2" t="s">
        <v>2</v>
      </c>
    </row>
    <row r="3" spans="1:2">
      <c s="4" r="A3" t="s">
        <v>289</v>
      </c>
    </row>
    <row r="4" spans="1:2">
      <c s="4" r="A4" t="s">
        <v>290</v>
      </c>
      <c s="4" r="B4" t="s">
        <v>291</v>
      </c>
    </row>
    <row r="5" spans="1:2">
      <c s="4" r="A5" t="s">
        <v>292</v>
      </c>
    </row>
    <row r="6" spans="1:2">
      <c s="4" r="A6" t="s">
        <v>290</v>
      </c>
      <c s="4" r="B6"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94</v>
      </c>
      <c s="2" r="B1" t="s">
        <v>1</v>
      </c>
    </row>
    <row r="2" spans="1:2">
      <c s="2" r="B2" t="s">
        <v>2</v>
      </c>
    </row>
    <row r="3" spans="1:2">
      <c s="3" r="A3" t="s">
        <v>193</v>
      </c>
    </row>
    <row r="4" spans="1:2">
      <c s="4" r="A4" t="s">
        <v>295</v>
      </c>
      <c s="4" r="B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s="1" r="A1" t="s">
        <v>297</v>
      </c>
      <c s="2" r="B1" t="s">
        <v>1</v>
      </c>
    </row>
    <row r="2" spans="1:2">
      <c s="2" r="B2" t="s">
        <v>2</v>
      </c>
    </row>
    <row r="3" spans="1:2">
      <c s="3" r="A3" t="s">
        <v>196</v>
      </c>
    </row>
    <row r="4" spans="1:2">
      <c s="4" r="A4" t="s">
        <v>298</v>
      </c>
      <c s="4" r="B4" t="s">
        <v>299</v>
      </c>
    </row>
    <row r="5" spans="1:2">
      <c s="4" r="A5" t="s">
        <v>300</v>
      </c>
      <c s="4" r="B5"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2"/>
    <col customWidth="1" max="2" min="2" width="80"/>
  </cols>
  <sheetData>
    <row r="1" spans="1:2">
      <c s="1" r="A1" t="s">
        <v>302</v>
      </c>
      <c s="2" r="B1" t="s">
        <v>1</v>
      </c>
    </row>
    <row r="2" spans="1:2">
      <c s="2" r="B2" t="s">
        <v>2</v>
      </c>
    </row>
    <row r="3" spans="1:2">
      <c s="4" r="A3" t="s">
        <v>303</v>
      </c>
      <c s="4" r="B3" t="s">
        <v>304</v>
      </c>
    </row>
    <row r="4" spans="1:2">
      <c s="4" r="A4" t="s">
        <v>305</v>
      </c>
    </row>
    <row r="5" spans="1:2">
      <c s="4" r="A5" t="s">
        <v>306</v>
      </c>
      <c s="4" r="B5" t="s">
        <v>307</v>
      </c>
    </row>
    <row r="6" spans="1:2">
      <c s="4" r="A6" t="s">
        <v>308</v>
      </c>
    </row>
    <row r="7" spans="1:2">
      <c s="4" r="A7" t="s">
        <v>306</v>
      </c>
      <c s="4" r="B7" t="s">
        <v>309</v>
      </c>
    </row>
    <row r="8" spans="1:2">
      <c s="4" r="A8" t="s">
        <v>310</v>
      </c>
    </row>
    <row r="9" spans="1:2">
      <c s="4" r="A9" t="s">
        <v>306</v>
      </c>
      <c s="4" r="B9" t="s">
        <v>311</v>
      </c>
    </row>
    <row r="10" spans="1:2">
      <c s="4" r="A10" t="s">
        <v>312</v>
      </c>
    </row>
    <row r="11" spans="1:2">
      <c s="4" r="A11" t="s">
        <v>313</v>
      </c>
      <c s="4" r="B11"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15</v>
      </c>
      <c s="2" r="B1" t="s">
        <v>1</v>
      </c>
    </row>
    <row r="2" spans="1:2">
      <c s="2" r="B2" t="s">
        <v>2</v>
      </c>
    </row>
    <row r="3" spans="1:2">
      <c s="3" r="A3" t="s">
        <v>205</v>
      </c>
    </row>
    <row r="4" spans="1:2">
      <c s="4" r="A4" t="s">
        <v>316</v>
      </c>
      <c s="4" r="B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318</v>
      </c>
      <c s="2" r="B1" t="s">
        <v>1</v>
      </c>
    </row>
    <row r="2" spans="1:5">
      <c s="2" r="B2" t="s">
        <v>2</v>
      </c>
      <c s="2" r="C2" t="s">
        <v>32</v>
      </c>
      <c s="2" r="D2" t="s">
        <v>76</v>
      </c>
      <c s="2" r="E2" t="s">
        <v>319</v>
      </c>
    </row>
    <row r="3" spans="1:5">
      <c s="3" r="A3" t="s">
        <v>320</v>
      </c>
    </row>
    <row r="4" spans="1:5">
      <c s="4" r="A4" t="s">
        <v>321</v>
      </c>
      <c s="7" r="B4" t="n">
        <v>0</v>
      </c>
      <c s="7" r="C4" t="n">
        <v>0</v>
      </c>
      <c s="7" r="D4" t="n">
        <v>0</v>
      </c>
    </row>
    <row r="5" spans="1:5">
      <c s="4" r="A5" t="s">
        <v>322</v>
      </c>
      <c s="6" r="B5" t="n">
        <v>4853000</v>
      </c>
      <c s="6" r="C5" t="n">
        <v>2132000</v>
      </c>
      <c s="6" r="D5" t="n">
        <v>2575000</v>
      </c>
    </row>
    <row r="6" spans="1:5">
      <c s="4" r="A6" t="s">
        <v>323</v>
      </c>
      <c s="7" r="B6" t="n">
        <v>3699000</v>
      </c>
      <c s="7" r="C6" t="n">
        <v>2995000</v>
      </c>
      <c s="7" r="D6" t="n">
        <v>4238000</v>
      </c>
    </row>
    <row r="7" spans="1:5">
      <c s="4" r="A7" t="s">
        <v>324</v>
      </c>
      <c s="6" r="B7" t="n">
        <v>73469571</v>
      </c>
      <c s="6" r="C7" t="n">
        <v>73469571</v>
      </c>
    </row>
    <row r="8" spans="1:5">
      <c s="4" r="A8" t="s">
        <v>325</v>
      </c>
      <c s="4" r="B8" t="s">
        <v>326</v>
      </c>
    </row>
    <row r="9" spans="1:5">
      <c s="4" r="A9" t="s">
        <v>327</v>
      </c>
    </row>
    <row r="10" spans="1:5">
      <c s="3" r="A10" t="s">
        <v>320</v>
      </c>
    </row>
    <row r="11" spans="1:5">
      <c s="4" r="A11" t="s">
        <v>328</v>
      </c>
      <c s="4" r="B11" t="s">
        <v>329</v>
      </c>
    </row>
    <row r="12" spans="1:5">
      <c s="4" r="A12" t="s">
        <v>330</v>
      </c>
    </row>
    <row r="13" spans="1:5">
      <c s="3" r="A13" t="s">
        <v>320</v>
      </c>
    </row>
    <row r="14" spans="1:5">
      <c s="4" r="A14" t="s">
        <v>331</v>
      </c>
      <c s="7" r="E14" t="n">
        <v>25000000</v>
      </c>
    </row>
    <row r="15" spans="1:5">
      <c s="4" r="A15" t="s">
        <v>324</v>
      </c>
      <c s="6" r="B15" t="n">
        <v>0</v>
      </c>
    </row>
    <row r="16" spans="1:5">
      <c s="4" r="A16" t="s">
        <v>332</v>
      </c>
    </row>
    <row r="17" spans="1:5">
      <c s="3" r="A17" t="s">
        <v>320</v>
      </c>
    </row>
    <row r="18" spans="1:5">
      <c s="4" r="A18" t="s">
        <v>333</v>
      </c>
      <c s="4" r="B18" t="s">
        <v>334</v>
      </c>
    </row>
    <row r="19" spans="1:5">
      <c s="4" r="A19" t="s">
        <v>335</v>
      </c>
    </row>
    <row r="20" spans="1:5">
      <c s="3" r="A20" t="s">
        <v>320</v>
      </c>
    </row>
    <row r="21" spans="1:5">
      <c s="4" r="A21" t="s">
        <v>333</v>
      </c>
      <c s="4" r="B21" t="s">
        <v>336</v>
      </c>
    </row>
    <row r="22" spans="1:5">
      <c s="4" r="A22" t="s">
        <v>337</v>
      </c>
    </row>
    <row r="23" spans="1:5">
      <c s="3" r="A23" t="s">
        <v>320</v>
      </c>
    </row>
    <row r="24" spans="1:5">
      <c s="4" r="A24" t="s">
        <v>338</v>
      </c>
      <c s="4" r="B24" t="s">
        <v>339</v>
      </c>
      <c s="4" r="C24" t="s">
        <v>340</v>
      </c>
      <c s="4" r="D24" t="s">
        <v>341</v>
      </c>
    </row>
    <row r="25" spans="1:5">
      <c s="4" r="A25" t="s">
        <v>342</v>
      </c>
    </row>
    <row r="26" spans="1:5">
      <c s="3" r="A26" t="s">
        <v>320</v>
      </c>
    </row>
    <row r="27" spans="1:5">
      <c s="4" r="A27" t="s">
        <v>338</v>
      </c>
      <c s="4" r="B27" t="s">
        <v>343</v>
      </c>
      <c s="4" r="C27" t="s">
        <v>344</v>
      </c>
      <c s="4" r="D27" t="s">
        <v>345</v>
      </c>
    </row>
    <row r="28" spans="1:5">
      <c s="4" r="A28" t="s">
        <v>346</v>
      </c>
    </row>
    <row r="29" spans="1:5">
      <c s="3" r="A29" t="s">
        <v>320</v>
      </c>
    </row>
    <row r="30" spans="1:5">
      <c s="4" r="A30" t="s">
        <v>338</v>
      </c>
      <c s="4" r="B30" t="s">
        <v>347</v>
      </c>
      <c s="4" r="C30" t="s">
        <v>340</v>
      </c>
    </row>
    <row r="31" spans="1:5">
      <c s="4" r="A31" t="s">
        <v>348</v>
      </c>
    </row>
    <row r="32" spans="1:5">
      <c s="3" r="A32" t="s">
        <v>320</v>
      </c>
    </row>
    <row r="33" spans="1:5">
      <c s="4" r="A33" t="s">
        <v>338</v>
      </c>
      <c s="4" r="B33" t="s">
        <v>349</v>
      </c>
      <c s="4" r="C33" t="s">
        <v>340</v>
      </c>
    </row>
    <row r="34" spans="1:5">
      <c s="4" r="A34" t="s">
        <v>350</v>
      </c>
    </row>
    <row r="35" spans="1:5">
      <c s="3" r="A35" t="s">
        <v>320</v>
      </c>
    </row>
    <row r="36" spans="1:5">
      <c s="4" r="A36" t="s">
        <v>338</v>
      </c>
      <c s="4" r="B36" t="s">
        <v>351</v>
      </c>
      <c s="4" r="C36" t="s">
        <v>34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52</v>
      </c>
      <c s="2" r="B1" t="s">
        <v>2</v>
      </c>
      <c s="2" r="C1" t="s">
        <v>32</v>
      </c>
      <c s="2" r="D1" t="s">
        <v>76</v>
      </c>
      <c s="2" r="E1" t="s">
        <v>353</v>
      </c>
    </row>
    <row r="2" spans="1:5">
      <c s="3" r="A2" t="s">
        <v>354</v>
      </c>
    </row>
    <row r="3" spans="1:5">
      <c s="4" r="A3" t="s">
        <v>355</v>
      </c>
      <c s="7" r="B3" t="n">
        <v>-300</v>
      </c>
      <c s="7" r="C3" t="n">
        <v>-1187</v>
      </c>
    </row>
    <row r="4" spans="1:5">
      <c s="4" r="A4" t="s">
        <v>356</v>
      </c>
    </row>
    <row r="5" spans="1:5">
      <c s="3" r="A5" t="s">
        <v>354</v>
      </c>
    </row>
    <row r="6" spans="1:5">
      <c s="4" r="A6" t="s">
        <v>355</v>
      </c>
      <c s="6" r="B6" t="n">
        <v>-300</v>
      </c>
      <c s="6" r="C6" t="n">
        <v>-1187</v>
      </c>
      <c s="7" r="D6" t="n">
        <v>-75</v>
      </c>
      <c s="7" r="E6" t="n">
        <v>-149</v>
      </c>
    </row>
    <row r="7" spans="1:5">
      <c s="4" r="A7" t="s">
        <v>357</v>
      </c>
    </row>
    <row r="8" spans="1:5">
      <c s="3" r="A8" t="s">
        <v>354</v>
      </c>
    </row>
    <row r="9" spans="1:5">
      <c s="4" r="A9" t="s">
        <v>355</v>
      </c>
      <c s="7" r="B9" t="n">
        <v>-300</v>
      </c>
      <c s="7" r="C9" t="n">
        <v>-118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58</v>
      </c>
      <c s="2" r="B1" t="s">
        <v>1</v>
      </c>
    </row>
    <row r="2" spans="1:4">
      <c s="2" r="B2" t="s">
        <v>2</v>
      </c>
      <c s="2" r="C2" t="s">
        <v>32</v>
      </c>
      <c s="2" r="D2" t="s">
        <v>76</v>
      </c>
    </row>
    <row r="3" spans="1:4">
      <c s="3" r="A3" t="s">
        <v>359</v>
      </c>
    </row>
    <row r="4" spans="1:4">
      <c s="4" r="A4" t="s">
        <v>360</v>
      </c>
      <c s="7" r="B4" t="n">
        <v>-1187</v>
      </c>
    </row>
    <row r="5" spans="1:4">
      <c s="4" r="A5" t="s">
        <v>93</v>
      </c>
      <c s="6" r="B5" t="n">
        <v>-887</v>
      </c>
      <c s="7" r="C5" t="n">
        <v>-598</v>
      </c>
      <c s="7" r="D5" t="n">
        <v>-74</v>
      </c>
    </row>
    <row r="6" spans="1:4">
      <c s="4" r="A6" t="s">
        <v>361</v>
      </c>
      <c s="6" r="B6" t="n">
        <v>-300</v>
      </c>
      <c s="6" r="C6" t="n">
        <v>-1187</v>
      </c>
    </row>
    <row r="7" spans="1:4">
      <c s="4" r="A7" t="s">
        <v>356</v>
      </c>
    </row>
    <row r="8" spans="1:4">
      <c s="3" r="A8" t="s">
        <v>359</v>
      </c>
    </row>
    <row r="9" spans="1:4">
      <c s="4" r="A9" t="s">
        <v>360</v>
      </c>
      <c s="6" r="B9" t="n">
        <v>-1187</v>
      </c>
      <c s="6" r="C9" t="n">
        <v>-75</v>
      </c>
      <c s="6" r="D9" t="n">
        <v>-149</v>
      </c>
    </row>
    <row r="10" spans="1:4">
      <c s="4" r="A10" t="s">
        <v>362</v>
      </c>
      <c s="6" r="C10" t="n">
        <v>-1710</v>
      </c>
    </row>
    <row r="11" spans="1:4">
      <c s="4" r="A11" t="s">
        <v>93</v>
      </c>
      <c s="6" r="B11" t="n">
        <v>887</v>
      </c>
      <c s="6" r="C11" t="n">
        <v>598</v>
      </c>
      <c s="6" r="D11" t="n">
        <v>74</v>
      </c>
    </row>
    <row r="12" spans="1:4">
      <c s="4" r="A12" t="s">
        <v>361</v>
      </c>
      <c s="7" r="B12" t="n">
        <v>-300</v>
      </c>
      <c s="7" r="C12" t="n">
        <v>-1187</v>
      </c>
      <c s="7" r="D12" t="n">
        <v>-7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60"/>
  </cols>
  <sheetData>
    <row r="1" spans="1:2">
      <c s="1" r="A1" t="s">
        <v>363</v>
      </c>
      <c s="2" r="B1" t="s">
        <v>1</v>
      </c>
    </row>
    <row r="2" spans="1:2">
      <c s="2" r="B2" t="s">
        <v>2</v>
      </c>
    </row>
    <row r="3" spans="1:2">
      <c s="4" r="A3" t="s">
        <v>364</v>
      </c>
    </row>
    <row r="4" spans="1:2">
      <c s="3" r="A4" t="s">
        <v>365</v>
      </c>
    </row>
    <row r="5" spans="1:2">
      <c s="4" r="A5" t="s">
        <v>366</v>
      </c>
      <c s="4" r="B5" t="s">
        <v>367</v>
      </c>
    </row>
    <row r="6" spans="1:2">
      <c s="4" r="A6" t="s">
        <v>368</v>
      </c>
    </row>
    <row r="7" spans="1:2">
      <c s="3" r="A7" t="s">
        <v>365</v>
      </c>
    </row>
    <row r="8" spans="1:2">
      <c s="4" r="A8" t="s">
        <v>366</v>
      </c>
      <c s="4" r="B8" t="s">
        <v>367</v>
      </c>
    </row>
    <row r="9" spans="1:2">
      <c s="4" r="A9" t="s">
        <v>369</v>
      </c>
    </row>
    <row r="10" spans="1:2">
      <c s="3" r="A10" t="s">
        <v>365</v>
      </c>
    </row>
    <row r="11" spans="1:2">
      <c s="4" r="A11" t="s">
        <v>366</v>
      </c>
      <c s="4" r="B11" t="s">
        <v>367</v>
      </c>
    </row>
    <row r="12" spans="1:2">
      <c s="4" r="A12" t="s">
        <v>370</v>
      </c>
    </row>
    <row r="13" spans="1:2">
      <c s="3" r="A13" t="s">
        <v>365</v>
      </c>
    </row>
    <row r="14" spans="1:2">
      <c s="4" r="A14" t="s">
        <v>366</v>
      </c>
      <c s="4" r="B14" t="s">
        <v>371</v>
      </c>
    </row>
    <row r="15" spans="1:2">
      <c s="4" r="A15" t="s">
        <v>372</v>
      </c>
    </row>
    <row r="16" spans="1:2">
      <c s="3" r="A16" t="s">
        <v>365</v>
      </c>
    </row>
    <row r="17" spans="1:2">
      <c s="4" r="A17" t="s">
        <v>366</v>
      </c>
      <c s="4" r="B17" t="s">
        <v>371</v>
      </c>
    </row>
    <row r="18" spans="1:2">
      <c s="4" r="A18" t="s">
        <v>373</v>
      </c>
    </row>
    <row r="19" spans="1:2">
      <c s="3" r="A19" t="s">
        <v>365</v>
      </c>
    </row>
    <row r="20" spans="1:2">
      <c s="4" r="A20" t="s">
        <v>366</v>
      </c>
      <c s="4" r="B20" t="s">
        <v>374</v>
      </c>
    </row>
    <row r="21" spans="1:2">
      <c s="4" r="A21" t="s">
        <v>375</v>
      </c>
    </row>
    <row r="22" spans="1:2">
      <c s="3" r="A22" t="s">
        <v>365</v>
      </c>
    </row>
    <row r="23" spans="1:2">
      <c s="4" r="A23" t="s">
        <v>366</v>
      </c>
      <c s="4" r="B23"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s="1" r="A1" t="s">
        <v>75</v>
      </c>
      <c s="2" r="B1" t="s">
        <v>1</v>
      </c>
    </row>
    <row r="2" spans="1:4">
      <c s="2" r="B2" t="s">
        <v>2</v>
      </c>
      <c s="2" r="C2" t="s">
        <v>32</v>
      </c>
      <c s="2" r="D2" t="s">
        <v>76</v>
      </c>
    </row>
    <row r="3" spans="1:4">
      <c s="3" r="A3" t="s">
        <v>77</v>
      </c>
    </row>
    <row r="4" spans="1:4">
      <c s="4" r="A4" t="s">
        <v>78</v>
      </c>
      <c s="7" r="B4" t="n">
        <v>134074</v>
      </c>
      <c s="7" r="C4" t="n">
        <v>86223</v>
      </c>
      <c s="7" r="D4" t="n">
        <v>89629</v>
      </c>
    </row>
    <row r="5" spans="1:4">
      <c s="4" r="A5" t="s">
        <v>79</v>
      </c>
      <c s="6" r="B5" t="n">
        <v>111658</v>
      </c>
      <c s="6" r="C5" t="n">
        <v>62379</v>
      </c>
      <c s="6" r="D5" t="n">
        <v>66731</v>
      </c>
    </row>
    <row r="6" spans="1:4">
      <c s="4" r="A6" t="s">
        <v>80</v>
      </c>
      <c s="6" r="B6" t="n">
        <v>22416</v>
      </c>
      <c s="6" r="C6" t="n">
        <v>23844</v>
      </c>
      <c s="6" r="D6" t="n">
        <v>22898</v>
      </c>
    </row>
    <row r="7" spans="1:4">
      <c s="3" r="A7" t="s">
        <v>81</v>
      </c>
    </row>
    <row r="8" spans="1:4">
      <c s="4" r="A8" t="s">
        <v>82</v>
      </c>
      <c s="6" r="B8" t="n">
        <v>13997</v>
      </c>
      <c s="6" r="C8" t="n">
        <v>11253</v>
      </c>
      <c s="6" r="D8" t="n">
        <v>12656</v>
      </c>
    </row>
    <row r="9" spans="1:4">
      <c s="4" r="A9" t="s">
        <v>83</v>
      </c>
      <c s="6" r="B9" t="n">
        <v>10648</v>
      </c>
      <c s="6" r="C9" t="n">
        <v>10802</v>
      </c>
      <c s="6" r="D9" t="n">
        <v>11649</v>
      </c>
    </row>
    <row r="10" spans="1:4">
      <c s="4" r="A10" t="s">
        <v>84</v>
      </c>
      <c s="6" r="B10" t="n">
        <v>3699</v>
      </c>
      <c s="6" r="C10" t="n">
        <v>2995</v>
      </c>
      <c s="6" r="D10" t="n">
        <v>4238</v>
      </c>
    </row>
    <row r="11" spans="1:4">
      <c s="4" r="A11" t="s">
        <v>85</v>
      </c>
      <c s="6" r="B11" t="n">
        <v>2990</v>
      </c>
    </row>
    <row r="12" spans="1:4">
      <c s="4" r="A12" t="s">
        <v>86</v>
      </c>
      <c s="6" r="D12" t="n">
        <v>134</v>
      </c>
    </row>
    <row r="13" spans="1:4">
      <c s="4" r="A13" t="s">
        <v>87</v>
      </c>
      <c s="6" r="B13" t="n">
        <v>445</v>
      </c>
      <c s="6" r="C13" t="n">
        <v>437</v>
      </c>
      <c s="6" r="D13" t="n">
        <v>743</v>
      </c>
    </row>
    <row r="14" spans="1:4">
      <c s="4" r="A14" t="s">
        <v>88</v>
      </c>
      <c s="6" r="B14" t="n">
        <v>31779</v>
      </c>
      <c s="6" r="C14" t="n">
        <v>25487</v>
      </c>
      <c s="6" r="D14" t="n">
        <v>29420</v>
      </c>
    </row>
    <row r="15" spans="1:4">
      <c s="4" r="A15" t="s">
        <v>89</v>
      </c>
      <c s="6" r="B15" t="n">
        <v>-9363</v>
      </c>
      <c s="6" r="C15" t="n">
        <v>-1643</v>
      </c>
      <c s="6" r="D15" t="n">
        <v>-6522</v>
      </c>
    </row>
    <row r="16" spans="1:4">
      <c s="3" r="A16" t="s">
        <v>90</v>
      </c>
    </row>
    <row r="17" spans="1:4">
      <c s="4" r="A17" t="s">
        <v>91</v>
      </c>
      <c s="6" r="B17" t="n">
        <v>-1698</v>
      </c>
      <c s="6" r="C17" t="n">
        <v>-775</v>
      </c>
      <c s="6" r="D17" t="n">
        <v>-659</v>
      </c>
    </row>
    <row r="18" spans="1:4">
      <c s="4" r="A18" t="s">
        <v>92</v>
      </c>
      <c s="6" r="B18" t="n">
        <v>-703</v>
      </c>
      <c s="6" r="C18" t="n">
        <v>-784</v>
      </c>
      <c s="6" r="D18" t="n">
        <v>-870</v>
      </c>
    </row>
    <row r="19" spans="1:4">
      <c s="4" r="A19" t="s">
        <v>93</v>
      </c>
      <c s="6" r="B19" t="n">
        <v>887</v>
      </c>
      <c s="6" r="C19" t="n">
        <v>598</v>
      </c>
      <c s="6" r="D19" t="n">
        <v>74</v>
      </c>
    </row>
    <row r="20" spans="1:4">
      <c s="4" r="A20" t="s">
        <v>94</v>
      </c>
      <c s="6" r="B20" t="n">
        <v>94</v>
      </c>
      <c s="6" r="C20" t="n">
        <v>172</v>
      </c>
      <c s="6" r="D20" t="n">
        <v>142</v>
      </c>
    </row>
    <row r="21" spans="1:4">
      <c s="4" r="A21" t="s">
        <v>95</v>
      </c>
      <c s="6" r="B21" t="n">
        <v>-1420</v>
      </c>
      <c s="6" r="C21" t="n">
        <v>-789</v>
      </c>
      <c s="6" r="D21" t="n">
        <v>-1313</v>
      </c>
    </row>
    <row r="22" spans="1:4">
      <c s="4" r="A22" t="s">
        <v>96</v>
      </c>
      <c s="6" r="B22" t="n">
        <v>-10783</v>
      </c>
      <c s="6" r="C22" t="n">
        <v>-2432</v>
      </c>
      <c s="6" r="D22" t="n">
        <v>-7835</v>
      </c>
    </row>
    <row r="23" spans="1:4">
      <c s="4" r="A23" t="s">
        <v>97</v>
      </c>
      <c s="6" r="B23" t="n">
        <v>-837</v>
      </c>
      <c s="6" r="C23" t="n">
        <v>7179</v>
      </c>
      <c s="6" r="D23" t="n">
        <v>394</v>
      </c>
    </row>
    <row r="24" spans="1:4">
      <c s="4" r="A24" t="s">
        <v>98</v>
      </c>
      <c s="7" r="B24" t="n">
        <v>-11620</v>
      </c>
      <c s="7" r="C24" t="n">
        <v>4747</v>
      </c>
      <c s="7" r="D24" t="n">
        <v>-7441</v>
      </c>
    </row>
    <row r="25" spans="1:4">
      <c s="3" r="A25" t="s">
        <v>99</v>
      </c>
    </row>
    <row r="26" spans="1:4">
      <c s="4" r="A26" t="s">
        <v>100</v>
      </c>
      <c s="8" r="B26" t="n">
        <v>-0.16</v>
      </c>
      <c s="8" r="C26" t="n">
        <v>0.07000000000000001</v>
      </c>
      <c s="8" r="D26" t="n">
        <v>-0.12</v>
      </c>
    </row>
    <row r="27" spans="1:4">
      <c s="4" r="A27" t="s">
        <v>101</v>
      </c>
      <c s="8" r="B27" t="n">
        <v>-0.16</v>
      </c>
      <c s="8" r="C27" t="n">
        <v>0.07000000000000001</v>
      </c>
      <c s="8" r="D27" t="n">
        <v>-0.12</v>
      </c>
    </row>
    <row r="28" spans="1:4">
      <c s="3" r="A28" t="s">
        <v>102</v>
      </c>
    </row>
    <row r="29" spans="1:4">
      <c s="4" r="A29" t="s">
        <v>100</v>
      </c>
      <c s="6" r="B29" t="n">
        <v>73469571</v>
      </c>
      <c s="6" r="C29" t="n">
        <v>64350893</v>
      </c>
      <c s="6" r="D29" t="n">
        <v>63757395</v>
      </c>
    </row>
    <row r="30" spans="1:4">
      <c s="4" r="A30" t="s">
        <v>101</v>
      </c>
      <c s="6" r="B30" t="n">
        <v>73469571</v>
      </c>
      <c s="6" r="C30" t="n">
        <v>64776699</v>
      </c>
      <c s="6" r="D30" t="n">
        <v>637573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s="1" r="A1" t="s">
        <v>377</v>
      </c>
      <c s="2" r="B1" t="s">
        <v>1</v>
      </c>
    </row>
    <row r="2" spans="1:2">
      <c s="2" r="B2" t="s">
        <v>2</v>
      </c>
    </row>
    <row r="3" spans="1:2">
      <c s="4" r="A3" t="s">
        <v>378</v>
      </c>
    </row>
    <row r="4" spans="1:2">
      <c s="3" r="A4" t="s">
        <v>379</v>
      </c>
    </row>
    <row r="5" spans="1:2">
      <c s="4" r="A5" t="s">
        <v>380</v>
      </c>
      <c s="4" r="B5" t="s">
        <v>374</v>
      </c>
    </row>
    <row r="6" spans="1:2">
      <c s="4" r="A6" t="s">
        <v>381</v>
      </c>
    </row>
    <row r="7" spans="1:2">
      <c s="3" r="A7" t="s">
        <v>379</v>
      </c>
    </row>
    <row r="8" spans="1:2">
      <c s="4" r="A8" t="s">
        <v>380</v>
      </c>
      <c s="4" r="B8" t="s">
        <v>374</v>
      </c>
    </row>
    <row r="9" spans="1:2">
      <c s="4" r="A9" t="s">
        <v>382</v>
      </c>
    </row>
    <row r="10" spans="1:2">
      <c s="3" r="A10" t="s">
        <v>379</v>
      </c>
    </row>
    <row r="11" spans="1:2">
      <c s="4" r="A11" t="s">
        <v>380</v>
      </c>
      <c s="4" r="B11" t="s">
        <v>383</v>
      </c>
    </row>
    <row r="12" spans="1:2">
      <c s="4" r="A12" t="s">
        <v>384</v>
      </c>
    </row>
    <row r="13" spans="1:2">
      <c s="3" r="A13" t="s">
        <v>379</v>
      </c>
    </row>
    <row r="14" spans="1:2">
      <c s="4" r="A14" t="s">
        <v>380</v>
      </c>
      <c s="4" r="B1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386</v>
      </c>
      <c s="2" r="B1" t="s">
        <v>387</v>
      </c>
      <c s="2" r="J1" t="s">
        <v>1</v>
      </c>
    </row>
    <row r="2" spans="1:12">
      <c s="2" r="B2" t="s">
        <v>2</v>
      </c>
      <c s="2" r="C2" t="s">
        <v>388</v>
      </c>
      <c s="2" r="D2" t="s">
        <v>4</v>
      </c>
      <c s="2" r="E2" t="s">
        <v>389</v>
      </c>
      <c s="2" r="F2" t="s">
        <v>32</v>
      </c>
      <c s="2" r="G2" t="s">
        <v>390</v>
      </c>
      <c s="2" r="H2" t="s">
        <v>391</v>
      </c>
      <c s="2" r="I2" t="s">
        <v>392</v>
      </c>
      <c s="2" r="J2" t="s">
        <v>2</v>
      </c>
      <c s="2" r="K2" t="s">
        <v>32</v>
      </c>
      <c s="2" r="L2" t="s">
        <v>76</v>
      </c>
    </row>
    <row r="3" spans="1:12">
      <c s="3" r="A3" t="s">
        <v>393</v>
      </c>
    </row>
    <row r="4" spans="1:12">
      <c s="4" r="A4" t="s">
        <v>98</v>
      </c>
      <c s="7" r="B4" t="n">
        <v>-7263</v>
      </c>
      <c s="7" r="C4" t="n">
        <v>1219</v>
      </c>
      <c s="7" r="D4" t="n">
        <v>-1611</v>
      </c>
      <c s="7" r="E4" t="n">
        <v>-3965</v>
      </c>
      <c s="7" r="F4" t="n">
        <v>5556</v>
      </c>
      <c s="7" r="G4" t="n">
        <v>1358</v>
      </c>
      <c s="7" r="H4" t="n">
        <v>-922</v>
      </c>
      <c s="7" r="I4" t="n">
        <v>-1245</v>
      </c>
      <c s="7" r="J4" t="n">
        <v>-11620</v>
      </c>
      <c s="7" r="K4" t="n">
        <v>4747</v>
      </c>
      <c s="7" r="L4" t="n">
        <v>-7441</v>
      </c>
    </row>
    <row r="5" spans="1:12">
      <c s="3" r="A5" t="s">
        <v>394</v>
      </c>
    </row>
    <row r="6" spans="1:12">
      <c s="4" r="A6" t="s">
        <v>395</v>
      </c>
      <c s="6" r="J6" t="n">
        <v>73469571</v>
      </c>
      <c s="6" r="K6" t="n">
        <v>64350893</v>
      </c>
      <c s="6" r="L6" t="n">
        <v>63757395</v>
      </c>
    </row>
    <row r="7" spans="1:12">
      <c s="4" r="A7" t="s">
        <v>396</v>
      </c>
      <c s="6" r="K7" t="n">
        <v>425806</v>
      </c>
    </row>
    <row r="8" spans="1:12">
      <c s="4" r="A8" t="s">
        <v>397</v>
      </c>
      <c s="6" r="J8" t="n">
        <v>73469571</v>
      </c>
      <c s="6" r="K8" t="n">
        <v>64776699</v>
      </c>
      <c s="6" r="L8" t="n">
        <v>63757395</v>
      </c>
    </row>
    <row r="9" spans="1:12">
      <c s="3" r="A9" t="s">
        <v>99</v>
      </c>
    </row>
    <row r="10" spans="1:12">
      <c s="4" r="A10" t="s">
        <v>100</v>
      </c>
      <c s="8" r="B10" t="n">
        <v>-0.1</v>
      </c>
      <c s="8" r="C10" t="n">
        <v>0.02</v>
      </c>
      <c s="8" r="D10" t="n">
        <v>-0.02</v>
      </c>
      <c s="8" r="E10" t="n">
        <v>-0.05</v>
      </c>
      <c s="8" r="F10" t="n">
        <v>0.09</v>
      </c>
      <c s="8" r="G10" t="n">
        <v>0.02</v>
      </c>
      <c s="8" r="H10" t="n">
        <v>-0.01</v>
      </c>
      <c s="8" r="I10" t="n">
        <v>-0.02</v>
      </c>
      <c s="8" r="J10" t="n">
        <v>-0.16</v>
      </c>
      <c s="8" r="K10" t="n">
        <v>0.07000000000000001</v>
      </c>
      <c s="8" r="L10" t="n">
        <v>-0.12</v>
      </c>
    </row>
    <row r="11" spans="1:12">
      <c s="4" r="A11" t="s">
        <v>101</v>
      </c>
      <c s="8" r="B11" t="n">
        <v>-0.1</v>
      </c>
      <c s="8" r="C11" t="n">
        <v>0.02</v>
      </c>
      <c s="8" r="D11" t="n">
        <v>-0.02</v>
      </c>
      <c s="8" r="E11" t="n">
        <v>-0.05</v>
      </c>
      <c s="8" r="F11" t="n">
        <v>0.09</v>
      </c>
      <c s="8" r="G11" t="n">
        <v>0.02</v>
      </c>
      <c s="8" r="H11" t="n">
        <v>-0.01</v>
      </c>
      <c s="8" r="I11" t="n">
        <v>-0.02</v>
      </c>
      <c s="8" r="J11" t="n">
        <v>-0.16</v>
      </c>
      <c s="8" r="K11" t="n">
        <v>0.07000000000000001</v>
      </c>
      <c s="8" r="L11" t="n">
        <v>-0.12</v>
      </c>
    </row>
    <row r="12" spans="1:12">
      <c s="4" r="A12" t="s">
        <v>398</v>
      </c>
    </row>
    <row r="13" spans="1:12">
      <c s="3" r="A13" t="s">
        <v>399</v>
      </c>
    </row>
    <row r="14" spans="1:12">
      <c s="4" r="A14" t="s">
        <v>400</v>
      </c>
      <c s="6" r="J14" t="n">
        <v>7934507</v>
      </c>
      <c s="6" r="K14" t="n">
        <v>7034897</v>
      </c>
      <c s="6" r="L14" t="n">
        <v>7644948</v>
      </c>
    </row>
    <row r="15" spans="1:12">
      <c s="4" r="A15" t="s">
        <v>401</v>
      </c>
    </row>
    <row r="16" spans="1:12">
      <c s="3" r="A16" t="s">
        <v>399</v>
      </c>
    </row>
    <row r="17" spans="1:12">
      <c s="4" r="A17" t="s">
        <v>400</v>
      </c>
      <c s="6" r="J17" t="n">
        <v>7031305</v>
      </c>
      <c s="6" r="K17" t="n">
        <v>2639337</v>
      </c>
      <c s="6" r="L17" t="n">
        <v>2540918</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402</v>
      </c>
      <c s="2" r="B1" t="s">
        <v>403</v>
      </c>
    </row>
    <row r="2" spans="1:5">
      <c s="2" r="B2" t="s">
        <v>404</v>
      </c>
      <c s="2" r="C2" t="s">
        <v>405</v>
      </c>
      <c s="2" r="D2" t="s">
        <v>406</v>
      </c>
      <c s="2" r="E2" t="s">
        <v>2</v>
      </c>
    </row>
    <row r="3" spans="1:5">
      <c s="3" r="A3" t="s">
        <v>407</v>
      </c>
    </row>
    <row r="4" spans="1:5">
      <c s="4" r="A4" t="s">
        <v>408</v>
      </c>
      <c s="7" r="D4" t="n">
        <v>1400000</v>
      </c>
    </row>
    <row r="5" spans="1:5">
      <c s="4" r="A5" t="s">
        <v>409</v>
      </c>
      <c s="7" r="C5" t="n">
        <v>4788000</v>
      </c>
    </row>
    <row r="6" spans="1:5">
      <c s="4" r="A6" t="s">
        <v>410</v>
      </c>
      <c s="4" r="D6" t="s">
        <v>371</v>
      </c>
    </row>
    <row r="7" spans="1:5">
      <c s="4" r="A7" t="s">
        <v>411</v>
      </c>
      <c s="4" r="B7" t="s">
        <v>412</v>
      </c>
    </row>
    <row r="8" spans="1:5">
      <c s="4" r="A8" t="s">
        <v>413</v>
      </c>
      <c s="7" r="B8" t="n">
        <v>2475000</v>
      </c>
    </row>
    <row r="9" spans="1:5">
      <c s="4" r="A9" t="s">
        <v>414</v>
      </c>
      <c s="4" r="B9" t="s">
        <v>415</v>
      </c>
    </row>
    <row r="10" spans="1:5">
      <c s="4" r="A10" t="s">
        <v>416</v>
      </c>
      <c s="4" r="E10" t="s">
        <v>417</v>
      </c>
    </row>
    <row r="11" spans="1:5">
      <c s="4" r="A11" t="s">
        <v>418</v>
      </c>
      <c s="7" r="E11" t="n">
        <v>25000</v>
      </c>
    </row>
    <row r="12" spans="1:5">
      <c s="4" r="A12" t="s">
        <v>419</v>
      </c>
    </row>
    <row r="13" spans="1:5">
      <c s="3" r="A13" t="s">
        <v>407</v>
      </c>
    </row>
    <row r="14" spans="1:5">
      <c s="4" r="A14" t="s">
        <v>418</v>
      </c>
      <c s="6" r="E14" t="n">
        <v>86000</v>
      </c>
    </row>
    <row r="15" spans="1:5">
      <c s="4" r="A15" t="s">
        <v>420</v>
      </c>
    </row>
    <row r="16" spans="1:5">
      <c s="3" r="A16" t="s">
        <v>407</v>
      </c>
    </row>
    <row r="17" spans="1:5">
      <c s="4" r="A17" t="s">
        <v>418</v>
      </c>
      <c s="7" r="E17" t="n">
        <v>107000</v>
      </c>
    </row>
    <row r="18" spans="1:5">
      <c s="4" r="A18" t="s">
        <v>335</v>
      </c>
    </row>
    <row r="19" spans="1:5">
      <c s="3" r="A19" t="s">
        <v>407</v>
      </c>
    </row>
    <row r="20" spans="1:5">
      <c s="4" r="A20" t="s">
        <v>409</v>
      </c>
      <c s="7" r="D20" t="n">
        <v>870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421</v>
      </c>
      <c s="2" r="B1" t="s">
        <v>2</v>
      </c>
      <c s="2" r="C1" t="s">
        <v>32</v>
      </c>
    </row>
    <row r="2" spans="1:3">
      <c s="3" r="A2" t="s">
        <v>173</v>
      </c>
    </row>
    <row r="3" spans="1:3">
      <c s="4" r="A3" t="s">
        <v>422</v>
      </c>
      <c s="7" r="B3" t="n">
        <v>1119</v>
      </c>
      <c s="7" r="C3" t="n">
        <v>735</v>
      </c>
    </row>
    <row r="4" spans="1:3">
      <c s="4" r="A4" t="s">
        <v>423</v>
      </c>
      <c s="6" r="B4" t="n">
        <v>21886</v>
      </c>
      <c s="6" r="C4" t="n">
        <v>14744</v>
      </c>
    </row>
    <row r="5" spans="1:3">
      <c s="4" r="A5" t="s">
        <v>38</v>
      </c>
      <c s="7" r="B5" t="n">
        <v>23005</v>
      </c>
      <c s="7" r="C5" t="n">
        <v>1547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s="1" r="A1" t="s">
        <v>424</v>
      </c>
      <c s="2" r="B1" t="s">
        <v>387</v>
      </c>
    </row>
    <row r="2" spans="1:3">
      <c s="2" r="B2" t="s">
        <v>2</v>
      </c>
      <c s="2" r="C2" t="s">
        <v>32</v>
      </c>
    </row>
    <row r="3" spans="1:3">
      <c s="3" r="A3" t="s">
        <v>425</v>
      </c>
    </row>
    <row r="4" spans="1:3">
      <c s="4" r="A4" t="s">
        <v>423</v>
      </c>
      <c s="7" r="B4" t="n">
        <v>21886000</v>
      </c>
      <c s="7" r="C4" t="n">
        <v>14744000</v>
      </c>
    </row>
    <row r="5" spans="1:3">
      <c s="4" r="A5" t="s">
        <v>426</v>
      </c>
    </row>
    <row r="6" spans="1:3">
      <c s="3" r="A6" t="s">
        <v>425</v>
      </c>
    </row>
    <row r="7" spans="1:3">
      <c s="4" r="A7" t="s">
        <v>427</v>
      </c>
      <c s="4" r="B7" t="s">
        <v>428</v>
      </c>
    </row>
    <row r="8" spans="1:3">
      <c s="4" r="A8" t="s">
        <v>423</v>
      </c>
      <c s="7" r="B8" t="n">
        <v>8301000</v>
      </c>
    </row>
    <row r="9" spans="1:3">
      <c s="4" r="A9" t="s">
        <v>429</v>
      </c>
    </row>
    <row r="10" spans="1:3">
      <c s="3" r="A10" t="s">
        <v>425</v>
      </c>
    </row>
    <row r="11" spans="1:3">
      <c s="4" r="A11" t="s">
        <v>430</v>
      </c>
      <c s="7" r="B11" t="n">
        <v>22817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1</v>
      </c>
      <c s="2" r="B1" t="s">
        <v>2</v>
      </c>
      <c s="2" r="C1" t="s">
        <v>32</v>
      </c>
    </row>
    <row r="2" spans="1:3">
      <c s="3" r="A2" t="s">
        <v>365</v>
      </c>
    </row>
    <row r="3" spans="1:3">
      <c s="4" r="A3" t="s">
        <v>432</v>
      </c>
      <c s="7" r="B3" t="n">
        <v>13642</v>
      </c>
      <c s="7" r="C3" t="n">
        <v>14846</v>
      </c>
    </row>
    <row r="4" spans="1:3">
      <c s="4" r="A4" t="s">
        <v>433</v>
      </c>
      <c s="6" r="B4" t="n">
        <v>-10721</v>
      </c>
      <c s="6" r="C4" t="n">
        <v>-11470</v>
      </c>
    </row>
    <row r="5" spans="1:3">
      <c s="4" r="A5" t="s">
        <v>44</v>
      </c>
      <c s="6" r="B5" t="n">
        <v>2921</v>
      </c>
      <c s="6" r="C5" t="n">
        <v>3376</v>
      </c>
    </row>
    <row r="6" spans="1:3">
      <c s="4" r="A6" t="s">
        <v>364</v>
      </c>
    </row>
    <row r="7" spans="1:3">
      <c s="3" r="A7" t="s">
        <v>365</v>
      </c>
    </row>
    <row r="8" spans="1:3">
      <c s="4" r="A8" t="s">
        <v>432</v>
      </c>
      <c s="6" r="B8" t="n">
        <v>8520</v>
      </c>
      <c s="6" r="C8" t="n">
        <v>9503</v>
      </c>
    </row>
    <row r="9" spans="1:3">
      <c s="4" r="A9" t="s">
        <v>368</v>
      </c>
    </row>
    <row r="10" spans="1:3">
      <c s="3" r="A10" t="s">
        <v>365</v>
      </c>
    </row>
    <row r="11" spans="1:3">
      <c s="4" r="A11" t="s">
        <v>432</v>
      </c>
      <c s="6" r="B11" t="n">
        <v>2204</v>
      </c>
      <c s="6" r="C11" t="n">
        <v>2112</v>
      </c>
    </row>
    <row r="12" spans="1:3">
      <c s="4" r="A12" t="s">
        <v>434</v>
      </c>
    </row>
    <row r="13" spans="1:3">
      <c s="3" r="A13" t="s">
        <v>365</v>
      </c>
    </row>
    <row r="14" spans="1:3">
      <c s="4" r="A14" t="s">
        <v>432</v>
      </c>
      <c s="6" r="B14" t="n">
        <v>1406</v>
      </c>
      <c s="6" r="C14" t="n">
        <v>1701</v>
      </c>
    </row>
    <row r="15" spans="1:3">
      <c s="4" r="A15" t="s">
        <v>375</v>
      </c>
    </row>
    <row r="16" spans="1:3">
      <c s="3" r="A16" t="s">
        <v>365</v>
      </c>
    </row>
    <row r="17" spans="1:3">
      <c s="4" r="A17" t="s">
        <v>432</v>
      </c>
      <c s="6" r="B17" t="n">
        <v>1039</v>
      </c>
      <c s="6" r="C17" t="n">
        <v>1052</v>
      </c>
    </row>
    <row r="18" spans="1:3">
      <c s="4" r="A18" t="s">
        <v>435</v>
      </c>
    </row>
    <row r="19" spans="1:3">
      <c s="3" r="A19" t="s">
        <v>365</v>
      </c>
    </row>
    <row r="20" spans="1:3">
      <c s="4" r="A20" t="s">
        <v>432</v>
      </c>
      <c s="7" r="B20" t="n">
        <v>473</v>
      </c>
      <c s="7" r="C20" t="n">
        <v>47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436</v>
      </c>
      <c s="2" r="B1" t="s">
        <v>1</v>
      </c>
    </row>
    <row r="2" spans="1:4">
      <c s="2" r="B2" t="s">
        <v>2</v>
      </c>
      <c s="2" r="C2" t="s">
        <v>32</v>
      </c>
      <c s="2" r="D2" t="s">
        <v>76</v>
      </c>
    </row>
    <row r="3" spans="1:4">
      <c s="3" r="A3" t="s">
        <v>176</v>
      </c>
    </row>
    <row r="4" spans="1:4">
      <c s="4" r="A4" t="s">
        <v>437</v>
      </c>
      <c s="7" r="B4" t="n">
        <v>1938000</v>
      </c>
      <c s="7" r="C4" t="n">
        <v>1524000</v>
      </c>
      <c s="7" r="D4" t="n">
        <v>1825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8</v>
      </c>
      <c s="2" r="B1" t="s">
        <v>2</v>
      </c>
      <c s="2" r="C1" t="s">
        <v>32</v>
      </c>
    </row>
    <row r="2" spans="1:3">
      <c s="3" r="A2" t="s">
        <v>379</v>
      </c>
    </row>
    <row r="3" spans="1:3">
      <c s="4" r="A3" t="s">
        <v>439</v>
      </c>
      <c s="7" r="B3" t="n">
        <v>5014</v>
      </c>
      <c s="7" r="C3" t="n">
        <v>4884</v>
      </c>
    </row>
    <row r="4" spans="1:3">
      <c s="4" r="A4" t="s">
        <v>440</v>
      </c>
      <c s="6" r="B4" t="n">
        <v>2744</v>
      </c>
      <c s="6" r="C4" t="n">
        <v>2300</v>
      </c>
    </row>
    <row r="5" spans="1:3">
      <c s="4" r="A5" t="s">
        <v>45</v>
      </c>
      <c s="6" r="B5" t="n">
        <v>2270</v>
      </c>
      <c s="6" r="C5" t="n">
        <v>2584</v>
      </c>
    </row>
    <row r="6" spans="1:3">
      <c s="4" r="A6" t="s">
        <v>441</v>
      </c>
    </row>
    <row r="7" spans="1:3">
      <c s="3" r="A7" t="s">
        <v>379</v>
      </c>
    </row>
    <row r="8" spans="1:3">
      <c s="4" r="A8" t="s">
        <v>439</v>
      </c>
      <c s="6" r="B8" t="n">
        <v>4114</v>
      </c>
      <c s="6" r="C8" t="n">
        <v>3984</v>
      </c>
    </row>
    <row r="9" spans="1:3">
      <c s="4" r="A9" t="s">
        <v>440</v>
      </c>
      <c s="6" r="B9" t="n">
        <v>2088</v>
      </c>
      <c s="6" r="C9" t="n">
        <v>1756</v>
      </c>
    </row>
    <row r="10" spans="1:3">
      <c s="4" r="A10" t="s">
        <v>45</v>
      </c>
      <c s="6" r="B10" t="n">
        <v>2026</v>
      </c>
      <c s="6" r="C10" t="n">
        <v>2228</v>
      </c>
    </row>
    <row r="11" spans="1:3">
      <c s="4" r="A11" t="s">
        <v>442</v>
      </c>
    </row>
    <row r="12" spans="1:3">
      <c s="3" r="A12" t="s">
        <v>379</v>
      </c>
    </row>
    <row r="13" spans="1:3">
      <c s="4" r="A13" t="s">
        <v>439</v>
      </c>
      <c s="6" r="B13" t="n">
        <v>900</v>
      </c>
      <c s="6" r="C13" t="n">
        <v>900</v>
      </c>
    </row>
    <row r="14" spans="1:3">
      <c s="4" r="A14" t="s">
        <v>440</v>
      </c>
      <c s="6" r="B14" t="n">
        <v>656</v>
      </c>
      <c s="6" r="C14" t="n">
        <v>544</v>
      </c>
    </row>
    <row r="15" spans="1:3">
      <c s="4" r="A15" t="s">
        <v>45</v>
      </c>
      <c s="7" r="B15" t="n">
        <v>244</v>
      </c>
      <c s="7" r="C15" t="n">
        <v>35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443</v>
      </c>
      <c s="2" r="B1" t="s">
        <v>1</v>
      </c>
    </row>
    <row r="2" spans="1:4">
      <c s="2" r="B2" t="s">
        <v>2</v>
      </c>
      <c s="2" r="C2" t="s">
        <v>32</v>
      </c>
      <c s="2" r="D2" t="s">
        <v>76</v>
      </c>
    </row>
    <row r="3" spans="1:4">
      <c s="3" r="A3" t="s">
        <v>179</v>
      </c>
    </row>
    <row r="4" spans="1:4">
      <c s="4" r="A4" t="s">
        <v>87</v>
      </c>
      <c s="7" r="B4" t="n">
        <v>445</v>
      </c>
      <c s="7" r="C4" t="n">
        <v>437</v>
      </c>
      <c s="7" r="D4" t="n">
        <v>74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4</v>
      </c>
      <c s="2" r="B1" t="s">
        <v>2</v>
      </c>
      <c s="2" r="C1" t="s">
        <v>32</v>
      </c>
    </row>
    <row r="2" spans="1:3">
      <c s="3" r="A2" t="s">
        <v>179</v>
      </c>
    </row>
    <row r="3" spans="1:3">
      <c s="6" r="A3" t="n">
        <v>2017</v>
      </c>
      <c s="7" r="B3" t="n">
        <v>450</v>
      </c>
    </row>
    <row r="4" spans="1:3">
      <c s="6" r="A4" t="n">
        <v>2018</v>
      </c>
      <c s="6" r="B4" t="n">
        <v>449</v>
      </c>
    </row>
    <row r="5" spans="1:3">
      <c s="6" r="A5" t="n">
        <v>2019</v>
      </c>
      <c s="6" r="B5" t="n">
        <v>356</v>
      </c>
    </row>
    <row r="6" spans="1:3">
      <c s="6" r="A6" t="n">
        <v>2020</v>
      </c>
      <c s="6" r="B6" t="n">
        <v>337</v>
      </c>
    </row>
    <row r="7" spans="1:3">
      <c s="6" r="A7" t="n">
        <v>2021</v>
      </c>
      <c s="6" r="B7" t="n">
        <v>323</v>
      </c>
    </row>
    <row r="8" spans="1:3">
      <c s="4" r="A8" t="s">
        <v>445</v>
      </c>
      <c s="6" r="B8" t="n">
        <v>355</v>
      </c>
    </row>
    <row r="9" spans="1:3">
      <c s="4" r="A9" t="s">
        <v>45</v>
      </c>
      <c s="7" r="B9" t="n">
        <v>2270</v>
      </c>
      <c s="7" r="C9" t="n">
        <v>258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3</v>
      </c>
      <c s="2" r="B1" t="s">
        <v>1</v>
      </c>
    </row>
    <row r="2" spans="1:4">
      <c s="2" r="B2" t="s">
        <v>2</v>
      </c>
      <c s="2" r="C2" t="s">
        <v>32</v>
      </c>
      <c s="2" r="D2" t="s">
        <v>76</v>
      </c>
    </row>
    <row r="3" spans="1:4">
      <c s="3" r="A3" t="s">
        <v>104</v>
      </c>
    </row>
    <row r="4" spans="1:4">
      <c s="4" r="A4" t="s">
        <v>98</v>
      </c>
      <c s="7" r="B4" t="n">
        <v>-11620</v>
      </c>
      <c s="7" r="C4" t="n">
        <v>4747</v>
      </c>
      <c s="7" r="D4" t="n">
        <v>-7441</v>
      </c>
    </row>
    <row r="5" spans="1:4">
      <c s="4" r="A5" t="s">
        <v>105</v>
      </c>
      <c s="6" r="B5" t="n">
        <v>-572</v>
      </c>
      <c s="6" r="C5" t="n">
        <v>-3366</v>
      </c>
      <c s="6" r="D5" t="n">
        <v>1944</v>
      </c>
    </row>
    <row r="6" spans="1:4">
      <c s="4" r="A6" t="s">
        <v>106</v>
      </c>
      <c s="7" r="B6" t="n">
        <v>-12192</v>
      </c>
      <c s="7" r="C6" t="n">
        <v>1381</v>
      </c>
      <c s="7" r="D6" t="n">
        <v>-549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s>
  <sheetData>
    <row r="1" spans="1:4">
      <c s="1" r="A1" t="s">
        <v>446</v>
      </c>
      <c s="2" r="B1" t="s">
        <v>389</v>
      </c>
      <c s="2" r="C1" t="s">
        <v>2</v>
      </c>
      <c s="2" r="D1" t="s">
        <v>447</v>
      </c>
    </row>
    <row r="2" spans="1:4">
      <c s="3" r="A2" t="s">
        <v>448</v>
      </c>
    </row>
    <row r="3" spans="1:4">
      <c s="4" r="A3" t="s">
        <v>449</v>
      </c>
      <c s="4" r="C3" t="s">
        <v>450</v>
      </c>
    </row>
    <row r="4" spans="1:4">
      <c s="4" r="A4" t="s">
        <v>451</v>
      </c>
      <c s="4" r="C4" t="s">
        <v>452</v>
      </c>
    </row>
    <row r="5" spans="1:4">
      <c s="4" r="A5" t="s">
        <v>453</v>
      </c>
    </row>
    <row r="6" spans="1:4">
      <c s="3" r="A6" t="s">
        <v>448</v>
      </c>
    </row>
    <row r="7" spans="1:4">
      <c s="4" r="A7" t="s">
        <v>454</v>
      </c>
      <c s="4" r="B7" t="s">
        <v>455</v>
      </c>
    </row>
    <row r="8" spans="1:4">
      <c s="4" r="A8" t="s">
        <v>456</v>
      </c>
    </row>
    <row r="9" spans="1:4">
      <c s="3" r="A9" t="s">
        <v>448</v>
      </c>
    </row>
    <row r="10" spans="1:4">
      <c s="4" r="A10" t="s">
        <v>457</v>
      </c>
      <c s="4" r="B10" t="s">
        <v>367</v>
      </c>
    </row>
    <row r="11" spans="1:4">
      <c s="4" r="A11" t="s">
        <v>458</v>
      </c>
    </row>
    <row r="12" spans="1:4">
      <c s="3" r="A12" t="s">
        <v>448</v>
      </c>
    </row>
    <row r="13" spans="1:4">
      <c s="4" r="A13" t="s">
        <v>459</v>
      </c>
      <c s="4" r="C13" t="s">
        <v>460</v>
      </c>
    </row>
    <row r="14" spans="1:4">
      <c s="4" r="A14" t="s">
        <v>461</v>
      </c>
      <c s="4" r="C14" t="s">
        <v>462</v>
      </c>
    </row>
    <row r="15" spans="1:4">
      <c s="4" r="A15" t="s">
        <v>463</v>
      </c>
      <c s="7" r="C15" t="n">
        <v>1500</v>
      </c>
    </row>
    <row r="16" spans="1:4">
      <c s="4" r="A16" t="s">
        <v>464</v>
      </c>
      <c s="4" r="C16" t="s">
        <v>465</v>
      </c>
    </row>
    <row r="17" spans="1:4">
      <c s="4" r="A17" t="s">
        <v>466</v>
      </c>
      <c s="4" r="C17" t="s">
        <v>467</v>
      </c>
    </row>
    <row r="18" spans="1:4">
      <c s="4" r="A18" t="s">
        <v>468</v>
      </c>
    </row>
    <row r="19" spans="1:4">
      <c s="3" r="A19" t="s">
        <v>448</v>
      </c>
    </row>
    <row r="20" spans="1:4">
      <c s="4" r="A20" t="s">
        <v>469</v>
      </c>
      <c s="7" r="B20" t="n">
        <v>20000000</v>
      </c>
      <c s="7" r="D20" t="n">
        <v>35000000</v>
      </c>
    </row>
    <row r="21" spans="1:4">
      <c s="4" r="A21" t="s">
        <v>470</v>
      </c>
    </row>
    <row r="22" spans="1:4">
      <c s="3" r="A22" t="s">
        <v>448</v>
      </c>
    </row>
    <row r="23" spans="1:4">
      <c s="4" r="A23" t="s">
        <v>454</v>
      </c>
      <c s="4" r="B23" t="s">
        <v>455</v>
      </c>
    </row>
    <row r="24" spans="1:4">
      <c s="4" r="A24" t="s">
        <v>471</v>
      </c>
    </row>
    <row r="25" spans="1:4">
      <c s="3" r="A25" t="s">
        <v>448</v>
      </c>
    </row>
    <row r="26" spans="1:4">
      <c s="4" r="A26" t="s">
        <v>472</v>
      </c>
      <c s="7" r="B26" t="n">
        <v>10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9"/>
    <col customWidth="1" max="2" min="2" width="14"/>
    <col customWidth="1" max="3" min="3" width="25"/>
    <col customWidth="1" max="4" min="4" width="14"/>
    <col customWidth="1" max="5" min="5" width="14"/>
    <col customWidth="1" max="6" min="6" width="14"/>
  </cols>
  <sheetData>
    <row r="1" spans="1:6">
      <c s="1" r="A1" t="s">
        <v>473</v>
      </c>
      <c s="2" r="B1" t="s">
        <v>474</v>
      </c>
      <c s="2" r="C1" t="s">
        <v>2</v>
      </c>
      <c s="2" r="D1" t="s">
        <v>32</v>
      </c>
      <c s="2" r="E1" t="s">
        <v>76</v>
      </c>
      <c s="2" r="F1" t="s">
        <v>475</v>
      </c>
    </row>
    <row r="2" spans="1:6">
      <c s="3" r="A2" t="s">
        <v>476</v>
      </c>
    </row>
    <row r="3" spans="1:6">
      <c s="4" r="A3" t="s">
        <v>477</v>
      </c>
      <c s="7" r="C3" t="n">
        <v>0</v>
      </c>
    </row>
    <row r="4" spans="1:6">
      <c s="4" r="A4" t="s">
        <v>478</v>
      </c>
      <c s="4" r="C4" t="s">
        <v>479</v>
      </c>
    </row>
    <row r="5" spans="1:6">
      <c s="4" r="A5" t="s">
        <v>480</v>
      </c>
      <c s="7" r="C5" t="n">
        <v>0</v>
      </c>
    </row>
    <row r="6" spans="1:6">
      <c s="4" r="A6" t="s">
        <v>481</v>
      </c>
      <c s="4" r="C6" t="s">
        <v>482</v>
      </c>
    </row>
    <row r="7" spans="1:6">
      <c s="4" r="A7" t="s">
        <v>483</v>
      </c>
      <c s="7" r="C7" t="n">
        <v>0</v>
      </c>
      <c s="7" r="D7" t="n">
        <v>72000</v>
      </c>
      <c s="7" r="E7" t="n">
        <v>101000</v>
      </c>
    </row>
    <row r="8" spans="1:6">
      <c s="4" r="A8" t="s">
        <v>484</v>
      </c>
      <c s="7" r="C8" t="n">
        <v>346000</v>
      </c>
    </row>
    <row r="9" spans="1:6">
      <c s="4" r="A9" t="s">
        <v>485</v>
      </c>
      <c s="4" r="C9" t="s">
        <v>486</v>
      </c>
    </row>
    <row r="10" spans="1:6">
      <c s="4" r="A10" t="s">
        <v>487</v>
      </c>
      <c s="8" r="C10" t="n">
        <v>0.38</v>
      </c>
      <c s="8" r="D10" t="n">
        <v>0.34</v>
      </c>
      <c s="8" r="E10" t="n">
        <v>0.35</v>
      </c>
    </row>
    <row r="11" spans="1:6">
      <c s="4" r="A11" t="s">
        <v>488</v>
      </c>
      <c s="7" r="C11" t="n">
        <v>301000</v>
      </c>
      <c s="7" r="D11" t="n">
        <v>365000</v>
      </c>
      <c s="7" r="E11" t="n">
        <v>485000</v>
      </c>
    </row>
    <row r="12" spans="1:6">
      <c s="4" r="A12" t="s">
        <v>489</v>
      </c>
    </row>
    <row r="13" spans="1:6">
      <c s="3" r="A13" t="s">
        <v>476</v>
      </c>
    </row>
    <row r="14" spans="1:6">
      <c s="4" r="A14" t="s">
        <v>490</v>
      </c>
      <c s="6" r="C14" t="n">
        <v>10300000</v>
      </c>
    </row>
    <row r="15" spans="1:6">
      <c s="4" r="A15" t="s">
        <v>491</v>
      </c>
      <c s="4" r="C15" t="s">
        <v>492</v>
      </c>
    </row>
    <row r="16" spans="1:6">
      <c s="4" r="A16" t="s">
        <v>493</v>
      </c>
      <c s="4" r="C16" t="s">
        <v>326</v>
      </c>
    </row>
    <row r="17" spans="1:6">
      <c s="4" r="A17" t="s">
        <v>494</v>
      </c>
      <c s="4" r="C17" t="s">
        <v>329</v>
      </c>
    </row>
    <row r="18" spans="1:6">
      <c s="4" r="A18" t="s">
        <v>495</v>
      </c>
      <c s="4" r="C18" t="s">
        <v>496</v>
      </c>
    </row>
    <row r="19" spans="1:6">
      <c s="4" r="A19" t="s">
        <v>497</v>
      </c>
      <c s="6" r="C19" t="n">
        <v>688395</v>
      </c>
    </row>
    <row r="20" spans="1:6">
      <c s="4" r="A20" t="s">
        <v>498</v>
      </c>
    </row>
    <row r="21" spans="1:6">
      <c s="3" r="A21" t="s">
        <v>476</v>
      </c>
    </row>
    <row r="22" spans="1:6">
      <c s="4" r="A22" t="s">
        <v>499</v>
      </c>
      <c s="4" r="C22" t="s">
        <v>500</v>
      </c>
    </row>
    <row r="23" spans="1:6">
      <c s="4" r="A23" t="s">
        <v>501</v>
      </c>
    </row>
    <row r="24" spans="1:6">
      <c s="3" r="A24" t="s">
        <v>476</v>
      </c>
    </row>
    <row r="25" spans="1:6">
      <c s="4" r="A25" t="s">
        <v>497</v>
      </c>
      <c s="6" r="F25" t="n">
        <v>3707024</v>
      </c>
    </row>
    <row r="26" spans="1:6">
      <c s="4" r="A26" t="s">
        <v>502</v>
      </c>
      <c s="6" r="B26" t="n">
        <v>301862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03</v>
      </c>
      <c s="2" r="B1" t="s">
        <v>1</v>
      </c>
    </row>
    <row r="2" spans="1:4">
      <c s="2" r="B2" t="s">
        <v>2</v>
      </c>
      <c s="2" r="C2" t="s">
        <v>32</v>
      </c>
      <c s="2" r="D2" t="s">
        <v>76</v>
      </c>
    </row>
    <row r="3" spans="1:4">
      <c s="3" r="A3" t="s">
        <v>476</v>
      </c>
    </row>
    <row r="4" spans="1:4">
      <c s="4" r="A4" t="s">
        <v>504</v>
      </c>
      <c s="6" r="B4" t="n">
        <v>7941811</v>
      </c>
      <c s="6" r="C4" t="n">
        <v>7199982</v>
      </c>
      <c s="6" r="D4" t="n">
        <v>9364744</v>
      </c>
    </row>
    <row r="5" spans="1:4">
      <c s="4" r="A5" t="s">
        <v>505</v>
      </c>
      <c s="6" r="B5" t="n">
        <v>241506</v>
      </c>
      <c s="6" r="C5" t="n">
        <v>1875000</v>
      </c>
      <c s="6" r="D5" t="n">
        <v>362054</v>
      </c>
    </row>
    <row r="6" spans="1:4">
      <c s="4" r="A6" t="s">
        <v>506</v>
      </c>
      <c s="6" r="C6" t="n">
        <v>-557292</v>
      </c>
      <c s="6" r="D6" t="n">
        <v>-454107</v>
      </c>
    </row>
    <row r="7" spans="1:4">
      <c s="4" r="A7" t="s">
        <v>507</v>
      </c>
      <c s="6" r="B7" t="n">
        <v>-676984</v>
      </c>
      <c s="6" r="C7" t="n">
        <v>-575879</v>
      </c>
      <c s="6" r="D7" t="n">
        <v>-2072709</v>
      </c>
    </row>
    <row r="8" spans="1:4">
      <c s="4" r="A8" t="s">
        <v>508</v>
      </c>
      <c s="6" r="B8" t="n">
        <v>7506333</v>
      </c>
      <c s="6" r="C8" t="n">
        <v>7941811</v>
      </c>
      <c s="6" r="D8" t="n">
        <v>7199982</v>
      </c>
    </row>
    <row r="9" spans="1:4">
      <c s="4" r="A9" t="s">
        <v>509</v>
      </c>
      <c s="6" r="B9" t="n">
        <v>6484514</v>
      </c>
      <c s="6" r="C9" t="n">
        <v>5368481</v>
      </c>
      <c s="6" r="D9" t="n">
        <v>5542304</v>
      </c>
    </row>
    <row r="10" spans="1:4">
      <c s="4" r="A10" t="s">
        <v>510</v>
      </c>
      <c s="6" r="B10" t="n">
        <v>7430366</v>
      </c>
      <c s="6" r="C10" t="n">
        <v>7718407</v>
      </c>
      <c s="6" r="D10" t="n">
        <v>6716143</v>
      </c>
    </row>
    <row r="11" spans="1:4">
      <c s="4" r="A11" t="s">
        <v>511</v>
      </c>
      <c s="8" r="B11" t="n">
        <v>0.64</v>
      </c>
      <c s="8" r="C11" t="n">
        <v>0.66</v>
      </c>
      <c s="8" r="D11" t="n">
        <v>0.66</v>
      </c>
    </row>
    <row r="12" spans="1:4">
      <c s="4" r="A12" t="s">
        <v>512</v>
      </c>
      <c s="9" r="B12" t="n">
        <v>0.54</v>
      </c>
      <c s="9" r="C12" t="n">
        <v>0.5600000000000001</v>
      </c>
      <c s="9" r="D12" t="n">
        <v>0.5</v>
      </c>
    </row>
    <row r="13" spans="1:4">
      <c s="4" r="A13" t="s">
        <v>513</v>
      </c>
      <c s="9" r="C13" t="n">
        <v>0.42</v>
      </c>
      <c s="9" r="D13" t="n">
        <v>0.41</v>
      </c>
    </row>
    <row r="14" spans="1:4">
      <c s="4" r="A14" t="s">
        <v>514</v>
      </c>
      <c s="9" r="B14" t="n">
        <v>0.57</v>
      </c>
      <c s="9" r="C14" t="n">
        <v>0.88</v>
      </c>
      <c s="9" r="D14" t="n">
        <v>0.89</v>
      </c>
    </row>
    <row r="15" spans="1:4">
      <c s="4" r="A15" t="s">
        <v>515</v>
      </c>
      <c s="9" r="B15" t="n">
        <v>0.64</v>
      </c>
      <c s="9" r="C15" t="n">
        <v>0.64</v>
      </c>
      <c s="9" r="D15" t="n">
        <v>0.66</v>
      </c>
    </row>
    <row r="16" spans="1:4">
      <c s="4" r="A16" t="s">
        <v>516</v>
      </c>
      <c s="9" r="B16" t="n">
        <v>0.65</v>
      </c>
      <c s="9" r="C16" t="n">
        <v>0.66</v>
      </c>
      <c s="9" r="D16" t="n">
        <v>0.65</v>
      </c>
    </row>
    <row r="17" spans="1:4">
      <c s="4" r="A17" t="s">
        <v>517</v>
      </c>
      <c s="8" r="B17" t="n">
        <v>0.64</v>
      </c>
      <c s="8" r="C17" t="n">
        <v>0.64</v>
      </c>
      <c s="8" r="D17" t="n">
        <v>0.6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18</v>
      </c>
      <c s="2" r="B1" t="s">
        <v>1</v>
      </c>
    </row>
    <row r="2" spans="1:4">
      <c s="2" r="B2" t="s">
        <v>2</v>
      </c>
      <c s="2" r="C2" t="s">
        <v>32</v>
      </c>
      <c s="2" r="D2" t="s">
        <v>76</v>
      </c>
    </row>
    <row r="3" spans="1:4">
      <c s="3" r="A3" t="s">
        <v>519</v>
      </c>
    </row>
    <row r="4" spans="1:4">
      <c s="4" r="A4" t="s">
        <v>520</v>
      </c>
      <c s="4" r="C4" t="s">
        <v>371</v>
      </c>
    </row>
    <row r="5" spans="1:4">
      <c s="4" r="A5" t="s">
        <v>332</v>
      </c>
    </row>
    <row r="6" spans="1:4">
      <c s="3" r="A6" t="s">
        <v>519</v>
      </c>
    </row>
    <row r="7" spans="1:4">
      <c s="4" r="A7" t="s">
        <v>521</v>
      </c>
      <c s="4" r="B7" t="s">
        <v>522</v>
      </c>
      <c s="4" r="C7" t="s">
        <v>523</v>
      </c>
      <c s="4" r="D7" t="s">
        <v>524</v>
      </c>
    </row>
    <row r="8" spans="1:4">
      <c s="4" r="A8" t="s">
        <v>525</v>
      </c>
      <c s="4" r="B8" t="s">
        <v>526</v>
      </c>
      <c s="4" r="C8" t="s">
        <v>527</v>
      </c>
      <c s="4" r="D8" t="s">
        <v>528</v>
      </c>
    </row>
    <row r="9" spans="1:4">
      <c s="4" r="A9" t="s">
        <v>520</v>
      </c>
      <c s="4" r="B9" t="s">
        <v>371</v>
      </c>
      <c s="4" r="D9" t="s">
        <v>371</v>
      </c>
    </row>
    <row r="10" spans="1:4">
      <c s="4" r="A10" t="s">
        <v>335</v>
      </c>
    </row>
    <row r="11" spans="1:4">
      <c s="3" r="A11" t="s">
        <v>519</v>
      </c>
    </row>
    <row r="12" spans="1:4">
      <c s="4" r="A12" t="s">
        <v>521</v>
      </c>
      <c s="4" r="B12" t="s">
        <v>455</v>
      </c>
      <c s="4" r="C12" t="s">
        <v>529</v>
      </c>
      <c s="4" r="D12" t="s">
        <v>530</v>
      </c>
    </row>
    <row r="13" spans="1:4">
      <c s="4" r="A13" t="s">
        <v>525</v>
      </c>
      <c s="4" r="B13" t="s">
        <v>531</v>
      </c>
      <c s="4" r="C13" t="s">
        <v>532</v>
      </c>
      <c s="4" r="D13" t="s">
        <v>533</v>
      </c>
    </row>
    <row r="14" spans="1:4">
      <c s="4" r="A14" t="s">
        <v>520</v>
      </c>
      <c s="4" r="B14" t="s">
        <v>534</v>
      </c>
      <c s="4" r="D14" t="s">
        <v>53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35</v>
      </c>
      <c s="2" r="B1" t="s">
        <v>1</v>
      </c>
    </row>
    <row r="2" spans="1:4">
      <c s="2" r="B2" t="s">
        <v>2</v>
      </c>
      <c s="2" r="C2" t="s">
        <v>32</v>
      </c>
      <c s="2" r="D2" t="s">
        <v>76</v>
      </c>
    </row>
    <row r="3" spans="1:4">
      <c s="3" r="A3" t="s">
        <v>536</v>
      </c>
    </row>
    <row r="4" spans="1:4">
      <c s="4" r="A4" t="s">
        <v>537</v>
      </c>
      <c s="7" r="B4" t="n">
        <v>1757</v>
      </c>
      <c s="7" r="C4" t="n">
        <v>744</v>
      </c>
      <c s="7" r="D4" t="n">
        <v>-4324</v>
      </c>
    </row>
    <row r="5" spans="1:4">
      <c s="4" r="A5" t="s">
        <v>538</v>
      </c>
      <c s="6" r="B5" t="n">
        <v>-12540</v>
      </c>
      <c s="6" r="C5" t="n">
        <v>-3176</v>
      </c>
      <c s="6" r="D5" t="n">
        <v>-3511</v>
      </c>
    </row>
    <row r="6" spans="1:4">
      <c s="4" r="A6" t="s">
        <v>96</v>
      </c>
      <c s="6" r="B6" t="n">
        <v>-10783</v>
      </c>
      <c s="6" r="C6" t="n">
        <v>-2432</v>
      </c>
      <c s="6" r="D6" t="n">
        <v>-7835</v>
      </c>
    </row>
    <row r="7" spans="1:4">
      <c s="3" r="A7" t="s">
        <v>539</v>
      </c>
    </row>
    <row r="8" spans="1:4">
      <c s="4" r="A8" t="s">
        <v>540</v>
      </c>
      <c s="6" r="B8" t="n">
        <v>21</v>
      </c>
      <c s="6" r="C8" t="n">
        <v>-33</v>
      </c>
      <c s="6" r="D8" t="n">
        <v>55</v>
      </c>
    </row>
    <row r="9" spans="1:4">
      <c s="4" r="A9" t="s">
        <v>538</v>
      </c>
      <c s="6" r="B9" t="n">
        <v>416</v>
      </c>
      <c s="6" r="C9" t="n">
        <v>611</v>
      </c>
      <c s="6" r="D9" t="n">
        <v>527</v>
      </c>
    </row>
    <row r="10" spans="1:4">
      <c s="4" r="A10" t="s">
        <v>541</v>
      </c>
      <c s="6" r="B10" t="n">
        <v>437</v>
      </c>
      <c s="6" r="C10" t="n">
        <v>578</v>
      </c>
      <c s="6" r="D10" t="n">
        <v>582</v>
      </c>
    </row>
    <row r="11" spans="1:4">
      <c s="3" r="A11" t="s">
        <v>542</v>
      </c>
    </row>
    <row r="12" spans="1:4">
      <c s="4" r="A12" t="s">
        <v>543</v>
      </c>
      <c s="6" r="B12" t="n">
        <v>110</v>
      </c>
      <c s="6" r="C12" t="n">
        <v>-6667</v>
      </c>
    </row>
    <row r="13" spans="1:4">
      <c s="4" r="A13" t="s">
        <v>540</v>
      </c>
      <c s="6" r="B13" t="n">
        <v>98</v>
      </c>
      <c s="6" r="C13" t="n">
        <v>-2088</v>
      </c>
    </row>
    <row r="14" spans="1:4">
      <c s="4" r="A14" t="s">
        <v>538</v>
      </c>
      <c s="6" r="B14" t="n">
        <v>192</v>
      </c>
      <c s="6" r="C14" t="n">
        <v>998</v>
      </c>
      <c s="6" r="D14" t="n">
        <v>-976</v>
      </c>
    </row>
    <row r="15" spans="1:4">
      <c s="4" r="A15" t="s">
        <v>544</v>
      </c>
      <c s="6" r="B15" t="n">
        <v>400</v>
      </c>
      <c s="6" r="C15" t="n">
        <v>-7757</v>
      </c>
      <c s="6" r="D15" t="n">
        <v>-976</v>
      </c>
    </row>
    <row r="16" spans="1:4">
      <c s="4" r="A16" t="s">
        <v>545</v>
      </c>
      <c s="7" r="B16" t="n">
        <v>837</v>
      </c>
      <c s="7" r="C16" t="n">
        <v>-7179</v>
      </c>
      <c s="7" r="D16" t="n">
        <v>-39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46</v>
      </c>
      <c s="2" r="B1" t="s">
        <v>1</v>
      </c>
    </row>
    <row r="2" spans="1:3">
      <c s="2" r="B2" t="s">
        <v>2</v>
      </c>
      <c s="2" r="C2" t="s">
        <v>32</v>
      </c>
    </row>
    <row r="3" spans="1:3">
      <c s="3" r="A3" t="s">
        <v>547</v>
      </c>
    </row>
    <row r="4" spans="1:3">
      <c s="4" r="A4" t="s">
        <v>548</v>
      </c>
      <c s="7" r="B4" t="n">
        <v>600000</v>
      </c>
    </row>
    <row r="5" spans="1:3">
      <c s="4" r="A5" t="s">
        <v>549</v>
      </c>
      <c s="7" r="B5" t="n">
        <v>9802000</v>
      </c>
      <c s="7" r="C5" t="n">
        <v>9157000</v>
      </c>
    </row>
    <row r="6" spans="1:3">
      <c s="4" r="A6" t="s">
        <v>550</v>
      </c>
      <c s="4" r="B6" t="s">
        <v>367</v>
      </c>
    </row>
    <row r="7" spans="1:3">
      <c s="4" r="A7" t="s">
        <v>551</v>
      </c>
      <c s="7" r="B7" t="n">
        <v>27800000</v>
      </c>
    </row>
    <row r="8" spans="1:3">
      <c s="4" r="A8" t="s">
        <v>552</v>
      </c>
      <c s="6" r="B8" t="n">
        <v>1700000</v>
      </c>
    </row>
    <row r="9" spans="1:3">
      <c s="4" r="A9" t="s">
        <v>553</v>
      </c>
      <c s="7" r="B9" t="n">
        <v>0</v>
      </c>
      <c s="7" r="C9" t="n">
        <v>0</v>
      </c>
    </row>
    <row r="10" spans="1:3">
      <c s="4" r="A10" t="s">
        <v>554</v>
      </c>
    </row>
    <row r="11" spans="1:3">
      <c s="3" r="A11" t="s">
        <v>547</v>
      </c>
    </row>
    <row r="12" spans="1:3">
      <c s="4" r="A12" t="s">
        <v>555</v>
      </c>
      <c s="4" r="B12" t="s">
        <v>556</v>
      </c>
    </row>
    <row r="13" spans="1:3">
      <c s="4" r="A13" t="s">
        <v>557</v>
      </c>
      <c s="7" r="B13" t="n">
        <v>2400000</v>
      </c>
    </row>
    <row r="14" spans="1:3">
      <c s="4" r="A14" t="s">
        <v>558</v>
      </c>
    </row>
    <row r="15" spans="1:3">
      <c s="3" r="A15" t="s">
        <v>547</v>
      </c>
    </row>
    <row r="16" spans="1:3">
      <c s="4" r="A16" t="s">
        <v>549</v>
      </c>
      <c s="6" r="B16" t="n">
        <v>70000</v>
      </c>
    </row>
    <row r="17" spans="1:3">
      <c s="4" r="A17" t="s">
        <v>559</v>
      </c>
    </row>
    <row r="18" spans="1:3">
      <c s="3" r="A18" t="s">
        <v>547</v>
      </c>
    </row>
    <row r="19" spans="1:3">
      <c s="4" r="A19" t="s">
        <v>549</v>
      </c>
      <c s="6" r="B19" t="n">
        <v>8800000</v>
      </c>
    </row>
    <row r="20" spans="1:3">
      <c s="4" r="A20" t="s">
        <v>560</v>
      </c>
    </row>
    <row r="21" spans="1:3">
      <c s="3" r="A21" t="s">
        <v>547</v>
      </c>
    </row>
    <row r="22" spans="1:3">
      <c s="4" r="A22" t="s">
        <v>549</v>
      </c>
      <c s="7" r="B22" t="n">
        <v>37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61</v>
      </c>
      <c s="2" r="B1" t="s">
        <v>1</v>
      </c>
    </row>
    <row r="2" spans="1:4">
      <c s="2" r="B2" t="s">
        <v>2</v>
      </c>
      <c s="2" r="C2" t="s">
        <v>32</v>
      </c>
      <c s="2" r="D2" t="s">
        <v>76</v>
      </c>
    </row>
    <row r="3" spans="1:4">
      <c s="3" r="A3" t="s">
        <v>562</v>
      </c>
    </row>
    <row r="4" spans="1:4">
      <c s="4" r="A4" t="s">
        <v>563</v>
      </c>
      <c s="7" r="B4" t="n">
        <v>2250</v>
      </c>
      <c s="7" r="C4" t="n">
        <v>1172</v>
      </c>
      <c s="7" r="D4" t="n">
        <v>-405</v>
      </c>
    </row>
    <row r="5" spans="1:4">
      <c s="4" r="A5" t="s">
        <v>564</v>
      </c>
      <c s="6" r="B5" t="n">
        <v>509</v>
      </c>
      <c s="6" r="C5" t="n">
        <v>841</v>
      </c>
      <c s="6" r="D5" t="n">
        <v>181</v>
      </c>
    </row>
    <row r="6" spans="1:4">
      <c s="4" r="A6" t="s">
        <v>565</v>
      </c>
      <c s="6" r="B6" t="n">
        <v>692</v>
      </c>
      <c s="6" r="C6" t="n">
        <v>-8538</v>
      </c>
      <c s="6" r="D6" t="n">
        <v>1572</v>
      </c>
    </row>
    <row r="7" spans="1:4">
      <c s="4" r="A7" t="s">
        <v>566</v>
      </c>
      <c s="6" r="B7" t="n">
        <v>318</v>
      </c>
      <c s="6" r="C7" t="n">
        <v>120</v>
      </c>
      <c s="6" r="D7" t="n">
        <v>126</v>
      </c>
    </row>
    <row r="8" spans="1:4">
      <c s="4" r="A8" t="s">
        <v>567</v>
      </c>
      <c s="6" r="B8" t="n">
        <v>-227</v>
      </c>
      <c s="6" r="C8" t="n">
        <v>-152</v>
      </c>
      <c s="6" r="D8" t="n">
        <v>-9</v>
      </c>
    </row>
    <row r="9" spans="1:4">
      <c s="4" r="A9" t="s">
        <v>568</v>
      </c>
      <c s="6" r="B9" t="n">
        <v>216</v>
      </c>
      <c s="6" r="D9" t="n">
        <v>189</v>
      </c>
    </row>
    <row r="10" spans="1:4">
      <c s="4" r="A10" t="s">
        <v>569</v>
      </c>
      <c s="6" r="B10" t="n">
        <v>-63</v>
      </c>
      <c s="6" r="C10" t="n">
        <v>23</v>
      </c>
      <c s="6" r="D10" t="n">
        <v>28</v>
      </c>
    </row>
    <row r="11" spans="1:4">
      <c s="4" r="A11" t="s">
        <v>545</v>
      </c>
      <c s="7" r="B11" t="n">
        <v>837</v>
      </c>
      <c s="7" r="C11" t="n">
        <v>-7179</v>
      </c>
      <c s="7" r="D11" t="n">
        <v>-394</v>
      </c>
    </row>
    <row r="12" spans="1:4">
      <c s="4" r="A12" t="s">
        <v>570</v>
      </c>
      <c s="4" r="B12" t="s">
        <v>571</v>
      </c>
      <c s="4" r="C12" t="s">
        <v>572</v>
      </c>
      <c s="4" r="D12" t="s">
        <v>573</v>
      </c>
    </row>
    <row r="13" spans="1:4">
      <c s="4" r="A13" t="s">
        <v>554</v>
      </c>
    </row>
    <row r="14" spans="1:4">
      <c s="3" r="A14" t="s">
        <v>562</v>
      </c>
    </row>
    <row r="15" spans="1:4">
      <c s="4" r="A15" t="s">
        <v>574</v>
      </c>
      <c s="7" r="B15" t="n">
        <v>-2858</v>
      </c>
      <c s="7" r="C15" t="n">
        <v>-645</v>
      </c>
      <c s="7" r="D15" t="n">
        <v>-207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5</v>
      </c>
      <c s="2" r="B1" t="s">
        <v>2</v>
      </c>
      <c s="2" r="C1" t="s">
        <v>32</v>
      </c>
    </row>
    <row r="2" spans="1:3">
      <c s="3" r="A2" t="s">
        <v>576</v>
      </c>
    </row>
    <row r="3" spans="1:3">
      <c s="4" r="A3" t="s">
        <v>577</v>
      </c>
      <c s="7" r="B3" t="n">
        <v>13998</v>
      </c>
      <c s="7" r="C3" t="n">
        <v>15186</v>
      </c>
    </row>
    <row r="4" spans="1:3">
      <c s="4" r="A4" t="s">
        <v>578</v>
      </c>
      <c s="6" r="B4" t="n">
        <v>1573</v>
      </c>
      <c s="6" r="C4" t="n">
        <v>645</v>
      </c>
    </row>
    <row r="5" spans="1:3">
      <c s="4" r="A5" t="s">
        <v>579</v>
      </c>
      <c s="6" r="B5" t="n">
        <v>388</v>
      </c>
      <c s="6" r="C5" t="n">
        <v>313</v>
      </c>
    </row>
    <row r="6" spans="1:3">
      <c s="4" r="A6" t="s">
        <v>580</v>
      </c>
      <c s="6" r="B6" t="n">
        <v>173</v>
      </c>
      <c s="6" r="C6" t="n">
        <v>163</v>
      </c>
    </row>
    <row r="7" spans="1:3">
      <c s="4" r="A7" t="s">
        <v>581</v>
      </c>
      <c s="6" r="B7" t="n">
        <v>1015</v>
      </c>
      <c s="6" r="C7" t="n">
        <v>710</v>
      </c>
    </row>
    <row r="8" spans="1:3">
      <c s="4" r="A8" t="s">
        <v>582</v>
      </c>
      <c s="6" r="B8" t="n">
        <v>606</v>
      </c>
      <c s="6" r="C8" t="n">
        <v>825</v>
      </c>
    </row>
    <row r="9" spans="1:3">
      <c s="4" r="A9" t="s">
        <v>583</v>
      </c>
      <c s="6" r="B9" t="n">
        <v>41</v>
      </c>
      <c s="6" r="C9" t="n">
        <v>124</v>
      </c>
    </row>
    <row r="10" spans="1:3">
      <c s="4" r="A10" t="s">
        <v>584</v>
      </c>
      <c s="6" r="B10" t="n">
        <v>609</v>
      </c>
      <c s="6" r="C10" t="n">
        <v>683</v>
      </c>
    </row>
    <row r="11" spans="1:3">
      <c s="4" r="A11" t="s">
        <v>585</v>
      </c>
      <c s="6" r="B11" t="n">
        <v>162</v>
      </c>
      <c s="6" r="C11" t="n">
        <v>166</v>
      </c>
    </row>
    <row r="12" spans="1:3">
      <c s="4" r="A12" t="s">
        <v>586</v>
      </c>
      <c s="6" r="B12" t="n">
        <v>1804</v>
      </c>
      <c s="6" r="C12" t="n">
        <v>1553</v>
      </c>
    </row>
    <row r="13" spans="1:3">
      <c s="4" r="A13" t="s">
        <v>569</v>
      </c>
      <c s="6" r="B13" t="n">
        <v>162</v>
      </c>
      <c s="6" r="C13" t="n">
        <v>194</v>
      </c>
    </row>
    <row r="14" spans="1:3">
      <c s="4" r="A14" t="s">
        <v>39</v>
      </c>
      <c s="6" r="B14" t="n">
        <v>20531</v>
      </c>
      <c s="6" r="C14" t="n">
        <v>20562</v>
      </c>
    </row>
    <row r="15" spans="1:3">
      <c s="4" r="A15" t="s">
        <v>587</v>
      </c>
      <c s="6" r="B15" t="n">
        <v>-9802</v>
      </c>
      <c s="6" r="C15" t="n">
        <v>-9157</v>
      </c>
    </row>
    <row r="16" spans="1:3">
      <c s="4" r="A16" t="s">
        <v>588</v>
      </c>
      <c s="6" r="B16" t="n">
        <v>10729</v>
      </c>
      <c s="6" r="C16" t="n">
        <v>11405</v>
      </c>
    </row>
    <row r="17" spans="1:3">
      <c s="3" r="A17" t="s">
        <v>589</v>
      </c>
    </row>
    <row r="18" spans="1:3">
      <c s="4" r="A18" t="s">
        <v>590</v>
      </c>
      <c s="6" r="B18" t="n">
        <v>559</v>
      </c>
      <c s="6" r="C18" t="n">
        <v>702</v>
      </c>
    </row>
    <row r="19" spans="1:3">
      <c s="4" r="A19" t="s">
        <v>591</v>
      </c>
      <c s="6" r="B19" t="n">
        <v>37</v>
      </c>
      <c s="6" r="C19" t="n">
        <v>58</v>
      </c>
    </row>
    <row r="20" spans="1:3">
      <c s="4" r="A20" t="s">
        <v>592</v>
      </c>
      <c s="6" r="B20" t="n">
        <v>693</v>
      </c>
      <c s="6" r="C20" t="n">
        <v>838</v>
      </c>
    </row>
    <row r="21" spans="1:3">
      <c s="4" r="A21" t="s">
        <v>593</v>
      </c>
      <c s="6" r="B21" t="n">
        <v>1289</v>
      </c>
      <c s="6" r="C21" t="n">
        <v>1598</v>
      </c>
    </row>
    <row r="22" spans="1:3">
      <c s="4" r="A22" t="s">
        <v>588</v>
      </c>
      <c s="7" r="B22" t="n">
        <v>9440</v>
      </c>
      <c s="7" r="C22" t="n">
        <v>980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4</v>
      </c>
      <c s="2" r="B1" t="s">
        <v>2</v>
      </c>
      <c s="2" r="C1" t="s">
        <v>32</v>
      </c>
    </row>
    <row r="2" spans="1:3">
      <c s="3" r="A2" t="s">
        <v>595</v>
      </c>
    </row>
    <row r="3" spans="1:3">
      <c s="4" r="A3" t="s">
        <v>596</v>
      </c>
      <c s="7" r="B3" t="n">
        <v>-9802</v>
      </c>
      <c s="7" r="C3" t="n">
        <v>-9157</v>
      </c>
    </row>
    <row r="4" spans="1:3">
      <c s="4" r="A4" t="s">
        <v>597</v>
      </c>
    </row>
    <row r="5" spans="1:3">
      <c s="3" r="A5" t="s">
        <v>595</v>
      </c>
    </row>
    <row r="6" spans="1:3">
      <c s="4" r="A6" t="s">
        <v>596</v>
      </c>
      <c s="6" r="B6" t="n">
        <v>-960</v>
      </c>
      <c s="6" r="C6" t="n">
        <v>-1097</v>
      </c>
    </row>
    <row r="7" spans="1:3">
      <c s="4" r="A7" t="s">
        <v>598</v>
      </c>
    </row>
    <row r="8" spans="1:3">
      <c s="3" r="A8" t="s">
        <v>595</v>
      </c>
    </row>
    <row r="9" spans="1:3">
      <c s="4" r="A9" t="s">
        <v>596</v>
      </c>
      <c s="6" r="B9" t="n">
        <v>-3262</v>
      </c>
      <c s="6" r="C9" t="n">
        <v>-3447</v>
      </c>
    </row>
    <row r="10" spans="1:3">
      <c s="4" r="A10" t="s">
        <v>599</v>
      </c>
    </row>
    <row r="11" spans="1:3">
      <c s="3" r="A11" t="s">
        <v>595</v>
      </c>
    </row>
    <row r="12" spans="1:3">
      <c s="4" r="A12" t="s">
        <v>596</v>
      </c>
      <c s="6" r="B12" t="n">
        <v>-834</v>
      </c>
      <c s="6" r="C12" t="n">
        <v>-856</v>
      </c>
    </row>
    <row r="13" spans="1:3">
      <c s="4" r="A13" t="s">
        <v>600</v>
      </c>
    </row>
    <row r="14" spans="1:3">
      <c s="3" r="A14" t="s">
        <v>595</v>
      </c>
    </row>
    <row r="15" spans="1:3">
      <c s="4" r="A15" t="s">
        <v>596</v>
      </c>
      <c s="6" r="B15" t="n">
        <v>-3728</v>
      </c>
      <c s="6" r="C15" t="n">
        <v>-1540</v>
      </c>
    </row>
    <row r="16" spans="1:3">
      <c s="4" r="A16" t="s">
        <v>601</v>
      </c>
    </row>
    <row r="17" spans="1:3">
      <c s="3" r="A17" t="s">
        <v>595</v>
      </c>
    </row>
    <row r="18" spans="1:3">
      <c s="4" r="A18" t="s">
        <v>596</v>
      </c>
      <c s="6" r="B18" t="n">
        <v>-946</v>
      </c>
      <c s="6" r="C18" t="n">
        <v>-995</v>
      </c>
    </row>
    <row r="19" spans="1:3">
      <c s="4" r="A19" t="s">
        <v>602</v>
      </c>
    </row>
    <row r="20" spans="1:3">
      <c s="3" r="A20" t="s">
        <v>595</v>
      </c>
    </row>
    <row r="21" spans="1:3">
      <c s="4" r="A21" t="s">
        <v>596</v>
      </c>
      <c s="7" r="B21" t="n">
        <v>-72</v>
      </c>
      <c s="7" r="C21" t="n">
        <v>-122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1"/>
  </cols>
  <sheetData>
    <row r="1" spans="1:2">
      <c s="1" r="A1" t="s">
        <v>603</v>
      </c>
      <c s="2" r="B1" t="s">
        <v>1</v>
      </c>
    </row>
    <row r="2" spans="1:2">
      <c s="2" r="B2" t="s">
        <v>604</v>
      </c>
    </row>
    <row r="3" spans="1:2">
      <c s="4" r="A3" t="s">
        <v>560</v>
      </c>
    </row>
    <row r="4" spans="1:2">
      <c s="3" r="A4" t="s">
        <v>605</v>
      </c>
    </row>
    <row r="5" spans="1:2">
      <c s="4" r="A5" t="s">
        <v>606</v>
      </c>
      <c s="7" r="B5" t="n">
        <v>22082</v>
      </c>
    </row>
    <row r="6" spans="1:2">
      <c s="4" r="A6" t="s">
        <v>607</v>
      </c>
    </row>
    <row r="7" spans="1:2">
      <c s="3" r="A7" t="s">
        <v>605</v>
      </c>
    </row>
    <row r="8" spans="1:2">
      <c s="4" r="A8" t="s">
        <v>606</v>
      </c>
      <c s="7" r="B8" t="n">
        <v>18608</v>
      </c>
    </row>
    <row r="9" spans="1:2">
      <c s="4" r="A9" t="s">
        <v>608</v>
      </c>
    </row>
    <row r="10" spans="1:2">
      <c s="3" r="A10" t="s">
        <v>605</v>
      </c>
    </row>
    <row r="11" spans="1:2">
      <c s="4" r="A11" t="s">
        <v>609</v>
      </c>
      <c s="6" r="B11" t="n">
        <v>2017</v>
      </c>
    </row>
    <row r="12" spans="1:2">
      <c s="4" r="A12" t="s">
        <v>554</v>
      </c>
    </row>
    <row r="13" spans="1:2">
      <c s="3" r="A13" t="s">
        <v>605</v>
      </c>
    </row>
    <row r="14" spans="1:2">
      <c s="4" r="A14" t="s">
        <v>606</v>
      </c>
      <c s="7" r="B14" t="n">
        <v>10052</v>
      </c>
    </row>
    <row r="15" spans="1:2">
      <c s="4" r="A15" t="s">
        <v>610</v>
      </c>
    </row>
    <row r="16" spans="1:2">
      <c s="3" r="A16" t="s">
        <v>605</v>
      </c>
    </row>
    <row r="17" spans="1:2">
      <c s="4" r="A17" t="s">
        <v>609</v>
      </c>
      <c s="6" r="B17" t="n">
        <v>2026</v>
      </c>
    </row>
    <row r="18" spans="1:2">
      <c s="4" r="A18" t="s">
        <v>558</v>
      </c>
    </row>
    <row r="19" spans="1:2">
      <c s="3" r="A19" t="s">
        <v>605</v>
      </c>
    </row>
    <row r="20" spans="1:2">
      <c s="4" r="A20" t="s">
        <v>606</v>
      </c>
      <c s="7" r="B20" t="n">
        <v>9090</v>
      </c>
    </row>
    <row r="21" spans="1:2">
      <c s="4" r="A21" t="s">
        <v>611</v>
      </c>
    </row>
    <row r="22" spans="1:2">
      <c s="3" r="A22" t="s">
        <v>605</v>
      </c>
    </row>
    <row r="23" spans="1:2">
      <c s="4" r="A23" t="s">
        <v>609</v>
      </c>
      <c s="6" r="B23" t="n">
        <v>2022</v>
      </c>
    </row>
    <row r="24" spans="1:2">
      <c s="4" r="A24" t="s">
        <v>612</v>
      </c>
    </row>
    <row r="25" spans="1:2">
      <c s="3" r="A25" t="s">
        <v>605</v>
      </c>
    </row>
    <row r="26" spans="1:2">
      <c s="4" r="A26" t="s">
        <v>606</v>
      </c>
      <c s="7" r="B26" t="n">
        <v>6789</v>
      </c>
    </row>
    <row r="27" spans="1:2">
      <c s="4" r="A27" t="s">
        <v>613</v>
      </c>
    </row>
    <row r="28" spans="1:2">
      <c s="3" r="A28" t="s">
        <v>605</v>
      </c>
    </row>
    <row r="29" spans="1:2">
      <c s="4" r="A29" t="s">
        <v>606</v>
      </c>
      <c s="6" r="B29" t="n">
        <v>2839</v>
      </c>
    </row>
    <row r="30" spans="1:2">
      <c s="4" r="A30" t="s">
        <v>614</v>
      </c>
    </row>
    <row r="31" spans="1:2">
      <c s="3" r="A31" t="s">
        <v>605</v>
      </c>
    </row>
    <row r="32" spans="1:2">
      <c s="4" r="A32" t="s">
        <v>606</v>
      </c>
      <c s="7" r="B32" t="n">
        <v>471</v>
      </c>
    </row>
    <row r="33" spans="1:2">
      <c s="4" r="A33" t="s">
        <v>615</v>
      </c>
    </row>
    <row r="34" spans="1:2">
      <c s="3" r="A34" t="s">
        <v>605</v>
      </c>
    </row>
    <row r="35" spans="1:2">
      <c s="4" r="A35" t="s">
        <v>609</v>
      </c>
      <c s="6" r="B35" t="n">
        <v>202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46"/>
    <col customWidth="1" max="5" min="5" width="29"/>
  </cols>
  <sheetData>
    <row r="1" spans="1:5">
      <c s="1" r="A1" t="s">
        <v>107</v>
      </c>
      <c s="2" r="B1" t="s">
        <v>108</v>
      </c>
      <c s="2" r="C1" t="s">
        <v>109</v>
      </c>
      <c s="2" r="D1" t="s">
        <v>110</v>
      </c>
      <c s="2" r="E1" t="s">
        <v>111</v>
      </c>
    </row>
    <row r="2" spans="1:5">
      <c s="4" r="A2" t="s">
        <v>112</v>
      </c>
      <c s="7" r="B2" t="n">
        <v>16878</v>
      </c>
      <c s="7" r="C2" t="n">
        <v>60102</v>
      </c>
      <c s="7" r="D2" t="n">
        <v>-3701</v>
      </c>
      <c s="7" r="E2" t="n">
        <v>-39523</v>
      </c>
    </row>
    <row r="3" spans="1:5">
      <c s="4" r="A3" t="s">
        <v>113</v>
      </c>
      <c s="6" r="C3" t="n">
        <v>63477399</v>
      </c>
    </row>
    <row r="4" spans="1:5">
      <c s="4" r="A4" t="s">
        <v>114</v>
      </c>
      <c s="6" r="B4" t="n">
        <v>188</v>
      </c>
      <c s="7" r="C4" t="n">
        <v>188</v>
      </c>
    </row>
    <row r="5" spans="1:5">
      <c s="4" r="A5" t="s">
        <v>115</v>
      </c>
      <c s="6" r="C5" t="n">
        <v>454107</v>
      </c>
    </row>
    <row r="6" spans="1:5">
      <c s="4" r="A6" t="s">
        <v>116</v>
      </c>
      <c s="6" r="B6" t="n">
        <v>557</v>
      </c>
      <c s="7" r="C6" t="n">
        <v>557</v>
      </c>
    </row>
    <row r="7" spans="1:5">
      <c s="4" r="A7" t="s">
        <v>98</v>
      </c>
      <c s="6" r="B7" t="n">
        <v>-7441</v>
      </c>
      <c s="6" r="E7" t="n">
        <v>-7441</v>
      </c>
    </row>
    <row r="8" spans="1:5">
      <c s="4" r="A8" t="s">
        <v>117</v>
      </c>
      <c s="6" r="B8" t="n">
        <v>1944</v>
      </c>
      <c s="6" r="D8" t="n">
        <v>1944</v>
      </c>
    </row>
    <row r="9" spans="1:5">
      <c s="4" r="A9" t="s">
        <v>118</v>
      </c>
      <c s="6" r="B9" t="n">
        <v>12126</v>
      </c>
      <c s="7" r="C9" t="n">
        <v>60847</v>
      </c>
      <c s="6" r="D9" t="n">
        <v>-1757</v>
      </c>
      <c s="6" r="E9" t="n">
        <v>-46964</v>
      </c>
    </row>
    <row r="10" spans="1:5">
      <c s="4" r="A10" t="s">
        <v>119</v>
      </c>
      <c s="6" r="C10" t="n">
        <v>63931506</v>
      </c>
    </row>
    <row r="11" spans="1:5">
      <c s="4" r="A11" t="s">
        <v>120</v>
      </c>
      <c s="6" r="B11" t="n">
        <v>1525</v>
      </c>
      <c s="7" r="C11" t="n">
        <v>1525</v>
      </c>
    </row>
    <row r="12" spans="1:5">
      <c s="4" r="A12" t="s">
        <v>121</v>
      </c>
      <c s="6" r="C12" t="n">
        <v>8980773</v>
      </c>
    </row>
    <row r="13" spans="1:5">
      <c s="4" r="A13" t="s">
        <v>114</v>
      </c>
      <c s="6" r="B13" t="n">
        <v>236</v>
      </c>
      <c s="7" r="C13" t="n">
        <v>236</v>
      </c>
    </row>
    <row r="14" spans="1:5">
      <c s="4" r="A14" t="s">
        <v>115</v>
      </c>
      <c s="6" r="C14" t="n">
        <v>557292</v>
      </c>
    </row>
    <row r="15" spans="1:5">
      <c s="4" r="A15" t="s">
        <v>116</v>
      </c>
      <c s="6" r="B15" t="n">
        <v>520</v>
      </c>
      <c s="7" r="C15" t="n">
        <v>520</v>
      </c>
    </row>
    <row r="16" spans="1:5">
      <c s="4" r="A16" t="s">
        <v>98</v>
      </c>
      <c s="6" r="B16" t="n">
        <v>4747</v>
      </c>
      <c s="6" r="E16" t="n">
        <v>4747</v>
      </c>
    </row>
    <row r="17" spans="1:5">
      <c s="4" r="A17" t="s">
        <v>117</v>
      </c>
      <c s="6" r="B17" t="n">
        <v>-3366</v>
      </c>
      <c s="6" r="D17" t="n">
        <v>-3366</v>
      </c>
    </row>
    <row r="18" spans="1:5">
      <c s="4" r="A18" t="s">
        <v>122</v>
      </c>
      <c s="6" r="B18" t="n">
        <v>15788</v>
      </c>
      <c s="7" r="C18" t="n">
        <v>63128</v>
      </c>
      <c s="6" r="D18" t="n">
        <v>-5123</v>
      </c>
      <c s="6" r="E18" t="n">
        <v>-42217</v>
      </c>
    </row>
    <row r="19" spans="1:5">
      <c s="4" r="A19" t="s">
        <v>123</v>
      </c>
      <c s="6" r="C19" t="n">
        <v>73469571</v>
      </c>
    </row>
    <row r="20" spans="1:5">
      <c s="4" r="A20" t="s">
        <v>116</v>
      </c>
      <c s="6" r="B20" t="n">
        <v>424</v>
      </c>
      <c s="7" r="C20" t="n">
        <v>424</v>
      </c>
    </row>
    <row r="21" spans="1:5">
      <c s="4" r="A21" t="s">
        <v>98</v>
      </c>
      <c s="6" r="B21" t="n">
        <v>-11620</v>
      </c>
      <c s="6" r="E21" t="n">
        <v>-11620</v>
      </c>
    </row>
    <row r="22" spans="1:5">
      <c s="4" r="A22" t="s">
        <v>117</v>
      </c>
      <c s="6" r="B22" t="n">
        <v>-572</v>
      </c>
      <c s="6" r="D22" t="n">
        <v>-572</v>
      </c>
    </row>
    <row r="23" spans="1:5">
      <c s="4" r="A23" t="s">
        <v>124</v>
      </c>
      <c s="7" r="B23" t="n">
        <v>4020</v>
      </c>
      <c s="7" r="C23" t="n">
        <v>63552</v>
      </c>
      <c s="7" r="D23" t="n">
        <v>-5695</v>
      </c>
      <c s="7" r="E23" t="n">
        <v>-53837</v>
      </c>
    </row>
    <row r="24" spans="1:5">
      <c s="4" r="A24" t="s">
        <v>125</v>
      </c>
      <c s="6" r="C24" t="n">
        <v>7346957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616</v>
      </c>
      <c s="2" r="B1" t="s">
        <v>604</v>
      </c>
    </row>
    <row r="2" spans="1:2">
      <c s="4" r="A2" t="s">
        <v>558</v>
      </c>
    </row>
    <row r="3" spans="1:2">
      <c s="3" r="A3" t="s">
        <v>605</v>
      </c>
    </row>
    <row r="4" spans="1:2">
      <c s="4" r="A4" t="s">
        <v>617</v>
      </c>
      <c s="10" r="B4" t="n">
        <v>2.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s>
  <sheetData>
    <row r="1" spans="1:9">
      <c s="1" r="A1" t="s">
        <v>618</v>
      </c>
      <c s="2" r="B1" t="s">
        <v>619</v>
      </c>
      <c s="2" r="C1" t="s">
        <v>620</v>
      </c>
      <c s="2" r="D1" t="s">
        <v>621</v>
      </c>
      <c s="2" r="E1" t="s">
        <v>622</v>
      </c>
      <c s="2" r="F1" t="s">
        <v>2</v>
      </c>
      <c s="2" r="G1" t="s">
        <v>32</v>
      </c>
      <c s="2" r="H1" t="s">
        <v>76</v>
      </c>
      <c s="2" r="I1" t="s">
        <v>353</v>
      </c>
    </row>
    <row r="2" spans="1:9">
      <c s="3" r="A2" t="s">
        <v>623</v>
      </c>
    </row>
    <row r="3" spans="1:9">
      <c s="4" r="A3" t="s">
        <v>324</v>
      </c>
      <c s="6" r="F3" t="n">
        <v>73469571</v>
      </c>
      <c s="6" r="G3" t="n">
        <v>73469571</v>
      </c>
    </row>
    <row r="4" spans="1:9">
      <c s="4" r="A4" t="s">
        <v>624</v>
      </c>
      <c s="7" r="F4" t="n">
        <v>300000</v>
      </c>
      <c s="7" r="G4" t="n">
        <v>1187000</v>
      </c>
    </row>
    <row r="5" spans="1:9">
      <c s="4" r="A5" t="s">
        <v>625</v>
      </c>
      <c s="7" r="F5" t="n">
        <v>887000</v>
      </c>
      <c s="7" r="G5" t="n">
        <v>598000</v>
      </c>
      <c s="7" r="H5" t="n">
        <v>74000</v>
      </c>
    </row>
    <row r="6" spans="1:9">
      <c s="4" r="A6" t="s">
        <v>289</v>
      </c>
    </row>
    <row r="7" spans="1:9">
      <c s="3" r="A7" t="s">
        <v>623</v>
      </c>
    </row>
    <row r="8" spans="1:9">
      <c s="4" r="A8" t="s">
        <v>324</v>
      </c>
      <c s="6" r="C8" t="n">
        <v>8980773</v>
      </c>
    </row>
    <row r="9" spans="1:9">
      <c s="4" r="A9" t="s">
        <v>626</v>
      </c>
      <c s="6" r="C9" t="n">
        <v>4490387</v>
      </c>
    </row>
    <row r="10" spans="1:9">
      <c s="4" r="A10" t="s">
        <v>627</v>
      </c>
      <c s="8" r="C10" t="n">
        <v>0.41</v>
      </c>
      <c s="8" r="F10" t="n">
        <v>0.21</v>
      </c>
      <c s="8" r="G10" t="n">
        <v>0.37</v>
      </c>
    </row>
    <row r="11" spans="1:9">
      <c s="4" r="A11" t="s">
        <v>628</v>
      </c>
      <c s="7" r="C11" t="n">
        <v>3682000</v>
      </c>
    </row>
    <row r="12" spans="1:9">
      <c s="4" r="A12" t="s">
        <v>629</v>
      </c>
      <c s="8" r="B12" t="n">
        <v>0.61</v>
      </c>
      <c s="8" r="F12" t="n">
        <v>2.3</v>
      </c>
    </row>
    <row r="13" spans="1:9">
      <c s="4" r="A13" t="s">
        <v>630</v>
      </c>
      <c s="4" r="F13" t="s">
        <v>631</v>
      </c>
    </row>
    <row r="14" spans="1:9">
      <c s="4" r="A14" t="s">
        <v>632</v>
      </c>
      <c s="4" r="F14" t="s">
        <v>633</v>
      </c>
    </row>
    <row r="15" spans="1:9">
      <c s="4" r="A15" t="s">
        <v>624</v>
      </c>
      <c s="7" r="D15" t="n">
        <v>1710000</v>
      </c>
      <c s="7" r="F15" t="n">
        <v>300000</v>
      </c>
      <c s="7" r="G15" t="n">
        <v>1172000</v>
      </c>
    </row>
    <row r="16" spans="1:9">
      <c s="4" r="A16" t="s">
        <v>625</v>
      </c>
      <c s="7" r="F16" t="n">
        <v>872000</v>
      </c>
      <c s="7" r="G16" t="n">
        <v>538000</v>
      </c>
    </row>
    <row r="17" spans="1:9">
      <c s="4" r="A17" t="s">
        <v>634</v>
      </c>
    </row>
    <row r="18" spans="1:9">
      <c s="3" r="A18" t="s">
        <v>623</v>
      </c>
    </row>
    <row r="19" spans="1:9">
      <c s="4" r="A19" t="s">
        <v>411</v>
      </c>
      <c s="4" r="F19" t="s">
        <v>635</v>
      </c>
    </row>
    <row r="20" spans="1:9">
      <c s="4" r="A20" t="s">
        <v>636</v>
      </c>
    </row>
    <row r="21" spans="1:9">
      <c s="3" r="A21" t="s">
        <v>623</v>
      </c>
    </row>
    <row r="22" spans="1:9">
      <c s="4" r="A22" t="s">
        <v>411</v>
      </c>
      <c s="4" r="F22" t="s">
        <v>637</v>
      </c>
    </row>
    <row r="23" spans="1:9">
      <c s="4" r="A23" t="s">
        <v>292</v>
      </c>
    </row>
    <row r="24" spans="1:9">
      <c s="3" r="A24" t="s">
        <v>623</v>
      </c>
    </row>
    <row r="25" spans="1:9">
      <c s="4" r="A25" t="s">
        <v>324</v>
      </c>
      <c s="6" r="E25" t="n">
        <v>6352293</v>
      </c>
    </row>
    <row r="26" spans="1:9">
      <c s="4" r="A26" t="s">
        <v>626</v>
      </c>
      <c s="6" r="E26" t="n">
        <v>2540918</v>
      </c>
    </row>
    <row r="27" spans="1:9">
      <c s="4" r="A27" t="s">
        <v>627</v>
      </c>
      <c s="8" r="E27" t="n">
        <v>1.92</v>
      </c>
      <c s="8" r="F27" t="n">
        <v>0.21</v>
      </c>
      <c s="8" r="G27" t="n">
        <v>0.37</v>
      </c>
    </row>
    <row r="28" spans="1:9">
      <c s="4" r="A28" t="s">
        <v>628</v>
      </c>
      <c s="7" r="E28" t="n">
        <v>12196000</v>
      </c>
    </row>
    <row r="29" spans="1:9">
      <c s="4" r="A29" t="s">
        <v>629</v>
      </c>
      <c s="8" r="D29" t="n">
        <v>2.56</v>
      </c>
    </row>
    <row r="30" spans="1:9">
      <c s="4" r="A30" t="s">
        <v>630</v>
      </c>
      <c s="4" r="F30" t="s">
        <v>638</v>
      </c>
    </row>
    <row r="31" spans="1:9">
      <c s="4" r="A31" t="s">
        <v>624</v>
      </c>
      <c s="7" r="F31" t="n">
        <v>0</v>
      </c>
      <c s="7" r="G31" t="n">
        <v>15000</v>
      </c>
      <c s="6" r="H31" t="n">
        <v>75000</v>
      </c>
      <c s="7" r="I31" t="n">
        <v>149000</v>
      </c>
    </row>
    <row r="32" spans="1:9">
      <c s="4" r="A32" t="s">
        <v>625</v>
      </c>
      <c s="7" r="F32" t="n">
        <v>15000</v>
      </c>
      <c s="7" r="G32" t="n">
        <v>60000</v>
      </c>
      <c s="7" r="H32" t="n">
        <v>74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 customWidth="1" max="5" min="5" width="14"/>
  </cols>
  <sheetData>
    <row r="1" spans="1:5">
      <c s="1" r="A1" t="s">
        <v>639</v>
      </c>
      <c s="2" r="B1" t="s">
        <v>1</v>
      </c>
    </row>
    <row r="2" spans="1:5">
      <c s="2" r="B2" t="s">
        <v>2</v>
      </c>
      <c s="2" r="C2" t="s">
        <v>32</v>
      </c>
      <c s="2" r="D2" t="s">
        <v>620</v>
      </c>
      <c s="2" r="E2" t="s">
        <v>622</v>
      </c>
    </row>
    <row r="3" spans="1:5">
      <c s="4" r="A3" t="s">
        <v>289</v>
      </c>
    </row>
    <row r="4" spans="1:5">
      <c s="3" r="A4" t="s">
        <v>623</v>
      </c>
    </row>
    <row r="5" spans="1:5">
      <c s="4" r="A5" t="s">
        <v>520</v>
      </c>
      <c s="4" r="B5" t="s">
        <v>640</v>
      </c>
      <c s="4" r="C5" t="s">
        <v>641</v>
      </c>
    </row>
    <row r="6" spans="1:5">
      <c s="4" r="A6" t="s">
        <v>642</v>
      </c>
      <c s="8" r="B6" t="n">
        <v>0.21</v>
      </c>
      <c s="8" r="C6" t="n">
        <v>0.37</v>
      </c>
      <c s="8" r="D6" t="n">
        <v>0.41</v>
      </c>
    </row>
    <row r="7" spans="1:5">
      <c s="4" r="A7" t="s">
        <v>525</v>
      </c>
      <c s="4" r="B7" t="s">
        <v>643</v>
      </c>
      <c s="4" r="C7" t="s">
        <v>644</v>
      </c>
    </row>
    <row r="8" spans="1:5">
      <c s="4" r="A8" t="s">
        <v>521</v>
      </c>
      <c s="4" r="B8" t="s">
        <v>645</v>
      </c>
      <c s="4" r="C8" t="s">
        <v>646</v>
      </c>
    </row>
    <row r="9" spans="1:5">
      <c s="4" r="A9" t="s">
        <v>292</v>
      </c>
    </row>
    <row r="10" spans="1:5">
      <c s="3" r="A10" t="s">
        <v>623</v>
      </c>
    </row>
    <row r="11" spans="1:5">
      <c s="4" r="A11" t="s">
        <v>520</v>
      </c>
      <c s="4" r="B11" t="s">
        <v>647</v>
      </c>
      <c s="4" r="C11" t="s">
        <v>648</v>
      </c>
    </row>
    <row r="12" spans="1:5">
      <c s="4" r="A12" t="s">
        <v>642</v>
      </c>
      <c s="8" r="B12" t="n">
        <v>0.21</v>
      </c>
      <c s="8" r="C12" t="n">
        <v>0.37</v>
      </c>
      <c s="8" r="E12" t="n">
        <v>1.92</v>
      </c>
    </row>
    <row r="13" spans="1:5">
      <c s="4" r="A13" t="s">
        <v>525</v>
      </c>
      <c s="4" r="B13" t="s">
        <v>649</v>
      </c>
      <c s="4" r="C13" t="s">
        <v>650</v>
      </c>
    </row>
    <row r="14" spans="1:5">
      <c s="4" r="A14" t="s">
        <v>521</v>
      </c>
      <c s="4" r="B14" t="s">
        <v>651</v>
      </c>
      <c s="4" r="C14" t="s">
        <v>65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653</v>
      </c>
      <c s="2" r="B1" t="s">
        <v>387</v>
      </c>
      <c s="2" r="C1" t="s">
        <v>1</v>
      </c>
    </row>
    <row r="2" spans="1:3">
      <c s="2" r="B2" t="s">
        <v>2</v>
      </c>
      <c s="2" r="C2" t="s">
        <v>2</v>
      </c>
    </row>
    <row r="3" spans="1:3">
      <c s="3" r="A3" t="s">
        <v>193</v>
      </c>
    </row>
    <row r="4" spans="1:3">
      <c s="4" r="A4" t="s">
        <v>654</v>
      </c>
      <c s="7" r="B4" t="n">
        <v>2990000</v>
      </c>
      <c s="7" r="C4" t="n">
        <v>1883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s="1" r="A1" t="s">
        <v>655</v>
      </c>
      <c s="2" r="B1" t="s">
        <v>1</v>
      </c>
    </row>
    <row r="2" spans="1:2">
      <c s="2" r="B2" t="s">
        <v>604</v>
      </c>
    </row>
    <row r="3" spans="1:2">
      <c s="3" r="A3" t="s">
        <v>656</v>
      </c>
    </row>
    <row r="4" spans="1:2">
      <c s="4" r="A4" t="s">
        <v>657</v>
      </c>
      <c s="7" r="B4" t="n">
        <v>2990</v>
      </c>
    </row>
    <row r="5" spans="1:2">
      <c s="4" r="A5" t="s">
        <v>658</v>
      </c>
      <c s="6" r="B5" t="n">
        <v>-1083</v>
      </c>
    </row>
    <row r="6" spans="1:2">
      <c s="4" r="A6" t="s">
        <v>659</v>
      </c>
      <c s="6" r="B6" t="n">
        <v>1907</v>
      </c>
    </row>
    <row r="7" spans="1:2">
      <c s="4" r="A7" t="s">
        <v>660</v>
      </c>
    </row>
    <row r="8" spans="1:2">
      <c s="3" r="A8" t="s">
        <v>656</v>
      </c>
    </row>
    <row r="9" spans="1:2">
      <c s="4" r="A9" t="s">
        <v>657</v>
      </c>
      <c s="6" r="B9" t="n">
        <v>2828</v>
      </c>
    </row>
    <row r="10" spans="1:2">
      <c s="4" r="A10" t="s">
        <v>658</v>
      </c>
      <c s="6" r="B10" t="n">
        <v>-1083</v>
      </c>
    </row>
    <row r="11" spans="1:2">
      <c s="4" r="A11" t="s">
        <v>659</v>
      </c>
      <c s="6" r="B11" t="n">
        <v>1745</v>
      </c>
    </row>
    <row r="12" spans="1:2">
      <c s="4" r="A12" t="s">
        <v>661</v>
      </c>
    </row>
    <row r="13" spans="1:2">
      <c s="3" r="A13" t="s">
        <v>656</v>
      </c>
    </row>
    <row r="14" spans="1:2">
      <c s="4" r="A14" t="s">
        <v>657</v>
      </c>
      <c s="6" r="B14" t="n">
        <v>162</v>
      </c>
    </row>
    <row r="15" spans="1:2">
      <c s="4" r="A15" t="s">
        <v>658</v>
      </c>
      <c s="6" r="B15" t="n">
        <v>0</v>
      </c>
    </row>
    <row r="16" spans="1:2">
      <c s="4" r="A16" t="s">
        <v>659</v>
      </c>
      <c s="7" r="B16" t="n">
        <v>16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4"/>
    <col customWidth="1" max="2" min="2" width="31"/>
    <col customWidth="1" max="3" min="3" width="38"/>
    <col customWidth="1" max="4" min="4" width="21"/>
    <col customWidth="1" max="5" min="5" width="21"/>
  </cols>
  <sheetData>
    <row r="1" spans="1:5">
      <c s="1" r="A1" t="s">
        <v>662</v>
      </c>
      <c s="2" r="B1" t="s">
        <v>387</v>
      </c>
      <c s="2" r="C1" t="s">
        <v>1</v>
      </c>
    </row>
    <row r="2" spans="1:5">
      <c s="2" r="B2" t="s">
        <v>663</v>
      </c>
      <c s="2" r="C2" t="s">
        <v>664</v>
      </c>
      <c s="2" r="D2" t="s">
        <v>665</v>
      </c>
      <c s="2" r="E2" t="s">
        <v>666</v>
      </c>
    </row>
    <row r="3" spans="1:5">
      <c s="3" r="A3" t="s">
        <v>667</v>
      </c>
    </row>
    <row r="4" spans="1:5">
      <c s="4" r="A4" t="s">
        <v>668</v>
      </c>
      <c s="7" r="C4" t="n">
        <v>1692000</v>
      </c>
      <c s="7" r="D4" t="n">
        <v>1881000</v>
      </c>
      <c s="7" r="E4" t="n">
        <v>2274000</v>
      </c>
    </row>
    <row r="5" spans="1:5">
      <c s="4" r="A5" t="s">
        <v>669</v>
      </c>
      <c s="7" r="B5" t="n">
        <v>2990000</v>
      </c>
      <c s="7" r="C5" t="n">
        <v>1883000</v>
      </c>
    </row>
    <row r="6" spans="1:5">
      <c s="4" r="A6" t="s">
        <v>670</v>
      </c>
    </row>
    <row r="7" spans="1:5">
      <c s="3" r="A7" t="s">
        <v>667</v>
      </c>
    </row>
    <row r="8" spans="1:5">
      <c s="4" r="A8" t="s">
        <v>671</v>
      </c>
      <c s="6" r="B8" t="n">
        <v>0</v>
      </c>
      <c s="6" r="C8" t="n">
        <v>0</v>
      </c>
    </row>
    <row r="9" spans="1:5">
      <c s="4" r="A9" t="s">
        <v>332</v>
      </c>
    </row>
    <row r="10" spans="1:5">
      <c s="3" r="A10" t="s">
        <v>667</v>
      </c>
    </row>
    <row r="11" spans="1:5">
      <c s="4" r="A11" t="s">
        <v>672</v>
      </c>
      <c s="7" r="C11" t="n">
        <v>300000</v>
      </c>
    </row>
    <row r="12" spans="1:5">
      <c s="4" r="A12" t="s">
        <v>335</v>
      </c>
    </row>
    <row r="13" spans="1:5">
      <c s="3" r="A13" t="s">
        <v>667</v>
      </c>
    </row>
    <row r="14" spans="1:5">
      <c s="4" r="A14" t="s">
        <v>672</v>
      </c>
      <c s="7" r="C14" t="n">
        <v>563000</v>
      </c>
    </row>
    <row r="15" spans="1:5">
      <c s="4" r="A15" t="s">
        <v>673</v>
      </c>
    </row>
    <row r="16" spans="1:5">
      <c s="3" r="A16" t="s">
        <v>667</v>
      </c>
    </row>
    <row r="17" spans="1:5">
      <c s="4" r="A17" t="s">
        <v>674</v>
      </c>
      <c s="6" r="C17" t="n">
        <v>5</v>
      </c>
    </row>
    <row r="18" spans="1:5">
      <c s="4" r="A18" t="s">
        <v>675</v>
      </c>
    </row>
    <row r="19" spans="1:5">
      <c s="3" r="A19" t="s">
        <v>667</v>
      </c>
    </row>
    <row r="20" spans="1:5">
      <c s="4" r="A20" t="s">
        <v>676</v>
      </c>
      <c s="7" r="C20" t="n">
        <v>20863000</v>
      </c>
      <c s="7" r="D20" t="n">
        <v>1845000</v>
      </c>
      <c s="7" r="E20" t="n">
        <v>32940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677</v>
      </c>
      <c s="2" r="B1" t="s">
        <v>604</v>
      </c>
    </row>
    <row r="2" spans="1:2">
      <c s="3" r="A2" t="s">
        <v>678</v>
      </c>
    </row>
    <row r="3" spans="1:2">
      <c s="6" r="A3" t="n">
        <v>2017</v>
      </c>
      <c s="7" r="B3" t="n">
        <v>1632</v>
      </c>
    </row>
    <row r="4" spans="1:2">
      <c s="6" r="A4" t="n">
        <v>2018</v>
      </c>
      <c s="6" r="B4" t="n">
        <v>1230</v>
      </c>
    </row>
    <row r="5" spans="1:2">
      <c s="6" r="A5" t="n">
        <v>2019</v>
      </c>
      <c s="6" r="B5" t="n">
        <v>1027</v>
      </c>
    </row>
    <row r="6" spans="1:2">
      <c s="6" r="A6" t="n">
        <v>2020</v>
      </c>
      <c s="6" r="B6" t="n">
        <v>716</v>
      </c>
    </row>
    <row r="7" spans="1:2">
      <c s="4" r="A7" t="s">
        <v>445</v>
      </c>
      <c s="6" r="B7" t="n">
        <v>303</v>
      </c>
    </row>
    <row r="8" spans="1:2">
      <c s="4" r="A8" t="s">
        <v>108</v>
      </c>
      <c s="7" r="B8" t="n">
        <v>490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679</v>
      </c>
      <c s="2" r="B1" t="s">
        <v>604</v>
      </c>
    </row>
    <row r="2" spans="1:2">
      <c s="3" r="A2" t="s">
        <v>678</v>
      </c>
    </row>
    <row r="3" spans="1:2">
      <c s="6" r="A3" t="n">
        <v>2017</v>
      </c>
      <c s="7" r="B3" t="n">
        <v>842</v>
      </c>
    </row>
    <row r="4" spans="1:2">
      <c s="6" r="A4" t="n">
        <v>2018</v>
      </c>
      <c s="6" r="B4" t="n">
        <v>75</v>
      </c>
    </row>
    <row r="5" spans="1:2">
      <c s="6" r="A5" t="n">
        <v>2019</v>
      </c>
      <c s="6" r="B5" t="n">
        <v>40</v>
      </c>
    </row>
    <row r="6" spans="1:2">
      <c s="6" r="A6" t="n">
        <v>2020</v>
      </c>
      <c s="6" r="B6" t="n">
        <v>40</v>
      </c>
    </row>
    <row r="7" spans="1:2">
      <c s="4" r="A7" t="s">
        <v>445</v>
      </c>
      <c s="6" r="B7" t="n">
        <v>40</v>
      </c>
    </row>
    <row r="8" spans="1:2">
      <c s="4" r="A8" t="s">
        <v>108</v>
      </c>
      <c s="7" r="B8" t="n">
        <v>103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s="1" r="A1" t="s">
        <v>680</v>
      </c>
      <c s="2" r="B1" t="s">
        <v>1</v>
      </c>
    </row>
    <row r="2" spans="1:4">
      <c s="2" r="B2" t="s">
        <v>2</v>
      </c>
      <c s="2" r="C2" t="s">
        <v>32</v>
      </c>
      <c s="2" r="D2" t="s">
        <v>76</v>
      </c>
    </row>
    <row r="3" spans="1:4">
      <c s="3" r="A3" t="s">
        <v>199</v>
      </c>
    </row>
    <row r="4" spans="1:4">
      <c s="4" r="A4" t="s">
        <v>681</v>
      </c>
      <c s="4" r="B4" t="s">
        <v>682</v>
      </c>
      <c s="4" r="C4" t="s">
        <v>682</v>
      </c>
      <c s="4" r="D4" t="s">
        <v>682</v>
      </c>
    </row>
    <row r="5" spans="1:4">
      <c s="4" r="A5" t="s">
        <v>683</v>
      </c>
      <c s="4" r="B5" t="s">
        <v>351</v>
      </c>
      <c s="4" r="C5" t="s">
        <v>351</v>
      </c>
      <c s="4" r="D5" t="s">
        <v>351</v>
      </c>
    </row>
    <row r="6" spans="1:4">
      <c s="4" r="A6" t="s">
        <v>684</v>
      </c>
      <c s="7" r="B6" t="n">
        <v>152000</v>
      </c>
      <c s="7" r="C6" t="n">
        <v>126000</v>
      </c>
      <c s="7" r="D6" t="n">
        <v>138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85</v>
      </c>
      <c s="2" r="B1" t="s">
        <v>387</v>
      </c>
      <c s="2" r="J1" t="s">
        <v>1</v>
      </c>
    </row>
    <row r="2" spans="1:12">
      <c s="2" r="B2" t="s">
        <v>2</v>
      </c>
      <c s="2" r="C2" t="s">
        <v>388</v>
      </c>
      <c s="2" r="D2" t="s">
        <v>4</v>
      </c>
      <c s="2" r="E2" t="s">
        <v>389</v>
      </c>
      <c s="2" r="F2" t="s">
        <v>32</v>
      </c>
      <c s="2" r="G2" t="s">
        <v>390</v>
      </c>
      <c s="2" r="H2" t="s">
        <v>391</v>
      </c>
      <c s="2" r="I2" t="s">
        <v>392</v>
      </c>
      <c s="2" r="J2" t="s">
        <v>2</v>
      </c>
      <c s="2" r="K2" t="s">
        <v>32</v>
      </c>
      <c s="2" r="L2" t="s">
        <v>76</v>
      </c>
    </row>
    <row r="3" spans="1:12">
      <c s="3" r="A3" t="s">
        <v>686</v>
      </c>
    </row>
    <row r="4" spans="1:12">
      <c s="4" r="A4" t="s">
        <v>78</v>
      </c>
      <c s="7" r="B4" t="n">
        <v>17144</v>
      </c>
      <c s="7" r="C4" t="n">
        <v>65038</v>
      </c>
      <c s="7" r="D4" t="n">
        <v>38918</v>
      </c>
      <c s="7" r="E4" t="n">
        <v>12974</v>
      </c>
      <c s="7" r="F4" t="n">
        <v>16558</v>
      </c>
      <c s="7" r="G4" t="n">
        <v>30451</v>
      </c>
      <c s="7" r="H4" t="n">
        <v>22467</v>
      </c>
      <c s="7" r="I4" t="n">
        <v>16747</v>
      </c>
      <c s="7" r="J4" t="n">
        <v>134074</v>
      </c>
      <c s="7" r="K4" t="n">
        <v>86223</v>
      </c>
      <c s="7" r="L4" t="n">
        <v>89629</v>
      </c>
    </row>
    <row r="5" spans="1:12">
      <c s="4" r="A5" t="s">
        <v>687</v>
      </c>
    </row>
    <row r="6" spans="1:12">
      <c s="3" r="A6" t="s">
        <v>686</v>
      </c>
    </row>
    <row r="7" spans="1:12">
      <c s="4" r="A7" t="s">
        <v>78</v>
      </c>
      <c s="6" r="J7" t="n">
        <v>87843</v>
      </c>
      <c s="6" r="K7" t="n">
        <v>27897</v>
      </c>
      <c s="6" r="L7" t="n">
        <v>28470</v>
      </c>
    </row>
    <row r="8" spans="1:12">
      <c s="4" r="A8" t="s">
        <v>688</v>
      </c>
    </row>
    <row r="9" spans="1:12">
      <c s="3" r="A9" t="s">
        <v>686</v>
      </c>
    </row>
    <row r="10" spans="1:12">
      <c s="4" r="A10" t="s">
        <v>78</v>
      </c>
      <c s="6" r="J10" t="n">
        <v>38386</v>
      </c>
      <c s="6" r="K10" t="n">
        <v>46247</v>
      </c>
      <c s="6" r="L10" t="n">
        <v>53132</v>
      </c>
    </row>
    <row r="11" spans="1:12">
      <c s="4" r="A11" t="s">
        <v>689</v>
      </c>
    </row>
    <row r="12" spans="1:12">
      <c s="3" r="A12" t="s">
        <v>686</v>
      </c>
    </row>
    <row r="13" spans="1:12">
      <c s="4" r="A13" t="s">
        <v>78</v>
      </c>
      <c s="7" r="J13" t="n">
        <v>7845</v>
      </c>
      <c s="7" r="K13" t="n">
        <v>12079</v>
      </c>
      <c s="7" r="L13" t="n">
        <v>802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6</v>
      </c>
      <c s="2" r="B1" t="s">
        <v>1</v>
      </c>
    </row>
    <row r="2" spans="1:4">
      <c s="2" r="B2" t="s">
        <v>2</v>
      </c>
      <c s="2" r="C2" t="s">
        <v>32</v>
      </c>
      <c s="2" r="D2" t="s">
        <v>76</v>
      </c>
    </row>
    <row r="3" spans="1:4">
      <c s="3" r="A3" t="s">
        <v>127</v>
      </c>
    </row>
    <row r="4" spans="1:4">
      <c s="4" r="A4" t="s">
        <v>98</v>
      </c>
      <c s="7" r="B4" t="n">
        <v>-11620</v>
      </c>
      <c s="7" r="C4" t="n">
        <v>4747</v>
      </c>
      <c s="7" r="D4" t="n">
        <v>-7441</v>
      </c>
    </row>
    <row r="5" spans="1:4">
      <c s="3" r="A5" t="s">
        <v>128</v>
      </c>
    </row>
    <row r="6" spans="1:4">
      <c s="4" r="A6" t="s">
        <v>129</v>
      </c>
      <c s="6" r="B6" t="n">
        <v>2435</v>
      </c>
      <c s="6" r="C6" t="n">
        <v>2050</v>
      </c>
      <c s="6" r="D6" t="n">
        <v>2568</v>
      </c>
    </row>
    <row r="7" spans="1:4">
      <c s="4" r="A7" t="s">
        <v>130</v>
      </c>
      <c s="6" r="C7" t="n">
        <v>10</v>
      </c>
      <c s="6" r="D7" t="n">
        <v>11</v>
      </c>
    </row>
    <row r="8" spans="1:4">
      <c s="4" r="A8" t="s">
        <v>131</v>
      </c>
      <c s="6" r="B8" t="n">
        <v>336</v>
      </c>
      <c s="6" r="C8" t="n">
        <v>87</v>
      </c>
      <c s="6" r="D8" t="n">
        <v>39</v>
      </c>
    </row>
    <row r="9" spans="1:4">
      <c s="4" r="A9" t="s">
        <v>132</v>
      </c>
      <c s="6" r="C9" t="n">
        <v>-73</v>
      </c>
      <c s="6" r="D9" t="n">
        <v>79</v>
      </c>
    </row>
    <row r="10" spans="1:4">
      <c s="4" r="A10" t="s">
        <v>116</v>
      </c>
      <c s="6" r="B10" t="n">
        <v>424</v>
      </c>
      <c s="6" r="C10" t="n">
        <v>520</v>
      </c>
      <c s="6" r="D10" t="n">
        <v>557</v>
      </c>
    </row>
    <row r="11" spans="1:4">
      <c s="4" r="A11" t="s">
        <v>133</v>
      </c>
      <c s="6" r="D11" t="n">
        <v>-729</v>
      </c>
    </row>
    <row r="12" spans="1:4">
      <c s="4" r="A12" t="s">
        <v>93</v>
      </c>
      <c s="6" r="B12" t="n">
        <v>-887</v>
      </c>
      <c s="6" r="C12" t="n">
        <v>-598</v>
      </c>
      <c s="6" r="D12" t="n">
        <v>-74</v>
      </c>
    </row>
    <row r="13" spans="1:4">
      <c s="4" r="A13" t="s">
        <v>134</v>
      </c>
      <c s="6" r="B13" t="n">
        <v>368</v>
      </c>
      <c s="6" r="C13" t="n">
        <v>-8039</v>
      </c>
      <c s="6" r="D13" t="n">
        <v>-1607</v>
      </c>
    </row>
    <row r="14" spans="1:4">
      <c s="3" r="A14" t="s">
        <v>135</v>
      </c>
    </row>
    <row r="15" spans="1:4">
      <c s="4" r="A15" t="s">
        <v>136</v>
      </c>
      <c s="6" r="B15" t="n">
        <v>-1802</v>
      </c>
      <c s="6" r="C15" t="n">
        <v>141</v>
      </c>
      <c s="6" r="D15" t="n">
        <v>6406</v>
      </c>
    </row>
    <row r="16" spans="1:4">
      <c s="4" r="A16" t="s">
        <v>37</v>
      </c>
      <c s="6" r="B16" t="n">
        <v>-448</v>
      </c>
      <c s="6" r="C16" t="n">
        <v>582</v>
      </c>
      <c s="6" r="D16" t="n">
        <v>-142</v>
      </c>
    </row>
    <row r="17" spans="1:4">
      <c s="4" r="A17" t="s">
        <v>38</v>
      </c>
      <c s="6" r="B17" t="n">
        <v>-7696</v>
      </c>
      <c s="6" r="C17" t="n">
        <v>1024</v>
      </c>
      <c s="6" r="D17" t="n">
        <v>7265</v>
      </c>
    </row>
    <row r="18" spans="1:4">
      <c s="4" r="A18" t="s">
        <v>41</v>
      </c>
      <c s="6" r="B18" t="n">
        <v>-1460</v>
      </c>
      <c s="6" r="C18" t="n">
        <v>187</v>
      </c>
      <c s="6" r="D18" t="n">
        <v>1216</v>
      </c>
    </row>
    <row r="19" spans="1:4">
      <c s="4" r="A19" t="s">
        <v>43</v>
      </c>
      <c s="6" r="B19" t="n">
        <v>111</v>
      </c>
      <c s="6" r="C19" t="n">
        <v>47</v>
      </c>
      <c s="6" r="D19" t="n">
        <v>-153</v>
      </c>
    </row>
    <row r="20" spans="1:4">
      <c s="4" r="A20" t="s">
        <v>49</v>
      </c>
      <c s="6" r="B20" t="n">
        <v>9140</v>
      </c>
      <c s="6" r="C20" t="n">
        <v>1627</v>
      </c>
      <c s="6" r="D20" t="n">
        <v>-1890</v>
      </c>
    </row>
    <row r="21" spans="1:4">
      <c s="4" r="A21" t="s">
        <v>50</v>
      </c>
      <c s="6" r="B21" t="n">
        <v>3994</v>
      </c>
      <c s="6" r="C21" t="n">
        <v>-1131</v>
      </c>
      <c s="6" r="D21" t="n">
        <v>-1601</v>
      </c>
    </row>
    <row r="22" spans="1:4">
      <c s="4" r="A22" t="s">
        <v>137</v>
      </c>
      <c s="6" r="B22" t="n">
        <v>-64</v>
      </c>
      <c s="6" r="C22" t="n">
        <v>410</v>
      </c>
    </row>
    <row r="23" spans="1:4">
      <c s="4" r="A23" t="s">
        <v>138</v>
      </c>
      <c s="6" r="B23" t="n">
        <v>820</v>
      </c>
      <c s="6" r="C23" t="n">
        <v>-119</v>
      </c>
      <c s="6" r="D23" t="n">
        <v>-417</v>
      </c>
    </row>
    <row r="24" spans="1:4">
      <c s="4" r="A24" t="s">
        <v>139</v>
      </c>
      <c s="6" r="B24" t="n">
        <v>-6349</v>
      </c>
      <c s="6" r="C24" t="n">
        <v>1472</v>
      </c>
      <c s="6" r="D24" t="n">
        <v>4087</v>
      </c>
    </row>
    <row r="25" spans="1:4">
      <c s="3" r="A25" t="s">
        <v>140</v>
      </c>
    </row>
    <row r="26" spans="1:4">
      <c s="4" r="A26" t="s">
        <v>141</v>
      </c>
      <c s="6" r="B26" t="n">
        <v>-1753</v>
      </c>
      <c s="6" r="C26" t="n">
        <v>-2067</v>
      </c>
      <c s="6" r="D26" t="n">
        <v>-1461</v>
      </c>
    </row>
    <row r="27" spans="1:4">
      <c s="4" r="A27" t="s">
        <v>142</v>
      </c>
      <c s="6" r="B27" t="n">
        <v>-130</v>
      </c>
      <c s="6" r="D27" t="n">
        <v>-80</v>
      </c>
    </row>
    <row r="28" spans="1:4">
      <c s="4" r="A28" t="s">
        <v>143</v>
      </c>
      <c s="6" r="B28" t="n">
        <v>-1883</v>
      </c>
      <c s="6" r="C28" t="n">
        <v>-2067</v>
      </c>
      <c s="6" r="D28" t="n">
        <v>-1541</v>
      </c>
    </row>
    <row r="29" spans="1:4">
      <c s="3" r="A29" t="s">
        <v>144</v>
      </c>
    </row>
    <row r="30" spans="1:4">
      <c s="4" r="A30" t="s">
        <v>145</v>
      </c>
      <c s="6" r="B30" t="n">
        <v>128833</v>
      </c>
      <c s="6" r="C30" t="n">
        <v>65442</v>
      </c>
      <c s="6" r="D30" t="n">
        <v>69810</v>
      </c>
    </row>
    <row r="31" spans="1:4">
      <c s="4" r="A31" t="s">
        <v>146</v>
      </c>
      <c s="6" r="B31" t="n">
        <v>-120677</v>
      </c>
      <c s="6" r="C31" t="n">
        <v>-63134</v>
      </c>
      <c s="6" r="D31" t="n">
        <v>-73086</v>
      </c>
    </row>
    <row r="32" spans="1:4">
      <c s="4" r="A32" t="s">
        <v>147</v>
      </c>
      <c s="6" r="B32" t="n">
        <v>-818</v>
      </c>
      <c s="6" r="C32" t="n">
        <v>-85</v>
      </c>
      <c s="6" r="D32" t="n">
        <v>-40</v>
      </c>
    </row>
    <row r="33" spans="1:4">
      <c s="4" r="A33" t="s">
        <v>148</v>
      </c>
      <c s="6" r="B33" t="n">
        <v>-680</v>
      </c>
    </row>
    <row r="34" spans="1:4">
      <c s="4" r="A34" t="s">
        <v>149</v>
      </c>
      <c s="6" r="B34" t="n">
        <v>95</v>
      </c>
    </row>
    <row r="35" spans="1:4">
      <c s="4" r="A35" t="s">
        <v>150</v>
      </c>
      <c s="6" r="B35" t="n">
        <v>-1085</v>
      </c>
      <c s="6" r="C35" t="n">
        <v>-1434</v>
      </c>
    </row>
    <row r="36" spans="1:4">
      <c s="4" r="A36" t="s">
        <v>151</v>
      </c>
      <c s="6" r="B36" t="n">
        <v>-164</v>
      </c>
      <c s="6" r="C36" t="n">
        <v>3399</v>
      </c>
    </row>
    <row r="37" spans="1:4">
      <c s="4" r="A37" t="s">
        <v>152</v>
      </c>
      <c s="6" r="C37" t="n">
        <v>236</v>
      </c>
      <c s="6" r="D37" t="n">
        <v>188</v>
      </c>
    </row>
    <row r="38" spans="1:4">
      <c s="4" r="A38" t="s">
        <v>153</v>
      </c>
      <c s="6" r="D38" t="n">
        <v>-787</v>
      </c>
    </row>
    <row r="39" spans="1:4">
      <c s="4" r="A39" t="s">
        <v>154</v>
      </c>
      <c s="6" r="B39" t="n">
        <v>5504</v>
      </c>
      <c s="6" r="C39" t="n">
        <v>4424</v>
      </c>
      <c s="6" r="D39" t="n">
        <v>-3915</v>
      </c>
    </row>
    <row r="40" spans="1:4">
      <c s="4" r="A40" t="s">
        <v>155</v>
      </c>
      <c s="6" r="B40" t="n">
        <v>22</v>
      </c>
      <c s="6" r="C40" t="n">
        <v>-183</v>
      </c>
      <c s="6" r="D40" t="n">
        <v>92</v>
      </c>
    </row>
    <row r="41" spans="1:4">
      <c s="4" r="A41" t="s">
        <v>156</v>
      </c>
      <c s="6" r="B41" t="n">
        <v>-2706</v>
      </c>
      <c s="6" r="C41" t="n">
        <v>3646</v>
      </c>
      <c s="6" r="D41" t="n">
        <v>-1277</v>
      </c>
    </row>
    <row r="42" spans="1:4">
      <c s="4" r="A42" t="s">
        <v>157</v>
      </c>
      <c s="6" r="B42" t="n">
        <v>5142</v>
      </c>
      <c s="6" r="C42" t="n">
        <v>1496</v>
      </c>
      <c s="6" r="D42" t="n">
        <v>2773</v>
      </c>
    </row>
    <row r="43" spans="1:4">
      <c s="4" r="A43" t="s">
        <v>158</v>
      </c>
      <c s="6" r="B43" t="n">
        <v>2436</v>
      </c>
      <c s="6" r="C43" t="n">
        <v>5142</v>
      </c>
      <c s="6" r="D43" t="n">
        <v>1496</v>
      </c>
    </row>
    <row r="44" spans="1:4">
      <c s="3" r="A44" t="s">
        <v>159</v>
      </c>
    </row>
    <row r="45" spans="1:4">
      <c s="4" r="A45" t="s">
        <v>160</v>
      </c>
      <c s="6" r="B45" t="n">
        <v>525</v>
      </c>
      <c s="6" r="C45" t="n">
        <v>870</v>
      </c>
      <c s="6" r="D45" t="n">
        <v>1656</v>
      </c>
    </row>
    <row r="46" spans="1:4">
      <c s="4" r="A46" t="s">
        <v>161</v>
      </c>
      <c s="7" r="B46" t="n">
        <v>1677</v>
      </c>
      <c s="6" r="C46" t="n">
        <v>671</v>
      </c>
      <c s="6" r="D46" t="n">
        <v>532</v>
      </c>
    </row>
    <row r="47" spans="1:4">
      <c s="3" r="A47" t="s">
        <v>162</v>
      </c>
    </row>
    <row r="48" spans="1:4">
      <c s="4" r="A48" t="s">
        <v>163</v>
      </c>
      <c s="7" r="D48" t="n">
        <v>2348</v>
      </c>
    </row>
    <row r="49" spans="1:4">
      <c s="4" r="A49" t="s">
        <v>164</v>
      </c>
      <c s="7" r="C49" t="n">
        <v>171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90</v>
      </c>
      <c s="2" r="B1" t="s">
        <v>2</v>
      </c>
      <c s="2" r="C1" t="s">
        <v>32</v>
      </c>
    </row>
    <row r="2" spans="1:3">
      <c s="3" r="A2" t="s">
        <v>691</v>
      </c>
    </row>
    <row r="3" spans="1:3">
      <c s="4" r="A3" t="s">
        <v>44</v>
      </c>
      <c s="7" r="B3" t="n">
        <v>2921</v>
      </c>
      <c s="7" r="C3" t="n">
        <v>3376</v>
      </c>
    </row>
    <row r="4" spans="1:3">
      <c s="4" r="A4" t="s">
        <v>689</v>
      </c>
    </row>
    <row r="5" spans="1:3">
      <c s="3" r="A5" t="s">
        <v>691</v>
      </c>
    </row>
    <row r="6" spans="1:3">
      <c s="4" r="A6" t="s">
        <v>44</v>
      </c>
      <c s="6" r="B6" t="n">
        <v>1990</v>
      </c>
      <c s="6" r="C6" t="n">
        <v>2192</v>
      </c>
    </row>
    <row r="7" spans="1:3">
      <c s="4" r="A7" t="s">
        <v>687</v>
      </c>
    </row>
    <row r="8" spans="1:3">
      <c s="3" r="A8" t="s">
        <v>691</v>
      </c>
    </row>
    <row r="9" spans="1:3">
      <c s="4" r="A9" t="s">
        <v>44</v>
      </c>
      <c s="6" r="B9" t="n">
        <v>857</v>
      </c>
      <c s="6" r="C9" t="n">
        <v>1088</v>
      </c>
    </row>
    <row r="10" spans="1:3">
      <c s="4" r="A10" t="s">
        <v>688</v>
      </c>
    </row>
    <row r="11" spans="1:3">
      <c s="3" r="A11" t="s">
        <v>691</v>
      </c>
    </row>
    <row r="12" spans="1:3">
      <c s="4" r="A12" t="s">
        <v>44</v>
      </c>
      <c s="7" r="B12" t="n">
        <v>74</v>
      </c>
      <c s="7" r="C12" t="n">
        <v>9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92</v>
      </c>
      <c s="2" r="B1" t="s">
        <v>1</v>
      </c>
    </row>
    <row r="2" spans="1:3">
      <c s="2" r="B2" t="s">
        <v>2</v>
      </c>
      <c s="2" r="C2" t="s">
        <v>32</v>
      </c>
    </row>
    <row r="3" spans="1:3">
      <c s="3" r="A3" t="s">
        <v>693</v>
      </c>
    </row>
    <row r="4" spans="1:3">
      <c s="4" r="A4" t="s">
        <v>694</v>
      </c>
      <c s="4" r="B4" t="s">
        <v>646</v>
      </c>
      <c s="4" r="C4" t="s">
        <v>646</v>
      </c>
    </row>
    <row r="5" spans="1:3">
      <c s="4" r="A5" t="s">
        <v>695</v>
      </c>
    </row>
    <row r="6" spans="1:3">
      <c s="3" r="A6" t="s">
        <v>693</v>
      </c>
    </row>
    <row r="7" spans="1:3">
      <c s="4" r="A7" t="s">
        <v>694</v>
      </c>
      <c s="4" r="B7" t="s">
        <v>696</v>
      </c>
      <c s="4" r="C7" t="s">
        <v>697</v>
      </c>
    </row>
    <row r="8" spans="1:3">
      <c s="4" r="A8" t="s">
        <v>698</v>
      </c>
    </row>
    <row r="9" spans="1:3">
      <c s="3" r="A9" t="s">
        <v>693</v>
      </c>
    </row>
    <row r="10" spans="1:3">
      <c s="4" r="A10" t="s">
        <v>694</v>
      </c>
      <c s="4" r="B10" t="s">
        <v>699</v>
      </c>
      <c s="4" r="C10" t="s">
        <v>700</v>
      </c>
    </row>
    <row r="11" spans="1:3">
      <c s="4" r="A11" t="s">
        <v>701</v>
      </c>
    </row>
    <row r="12" spans="1:3">
      <c s="3" r="A12" t="s">
        <v>693</v>
      </c>
    </row>
    <row r="13" spans="1:3">
      <c s="4" r="A13" t="s">
        <v>694</v>
      </c>
      <c s="4" r="B13" t="s">
        <v>702</v>
      </c>
      <c s="4" r="C13" t="s">
        <v>703</v>
      </c>
    </row>
    <row r="14" spans="1:3">
      <c s="4" r="A14" t="s">
        <v>704</v>
      </c>
    </row>
    <row r="15" spans="1:3">
      <c s="3" r="A15" t="s">
        <v>693</v>
      </c>
    </row>
    <row r="16" spans="1:3">
      <c s="4" r="A16" t="s">
        <v>694</v>
      </c>
      <c s="4" r="B16" t="s">
        <v>705</v>
      </c>
      <c s="4" r="C16" t="s">
        <v>702</v>
      </c>
    </row>
    <row r="17" spans="1:3">
      <c s="4" r="A17" t="s">
        <v>706</v>
      </c>
    </row>
    <row r="18" spans="1:3">
      <c s="3" r="A18" t="s">
        <v>693</v>
      </c>
    </row>
    <row r="19" spans="1:3">
      <c s="4" r="A19" t="s">
        <v>694</v>
      </c>
      <c s="4" r="B19" t="s">
        <v>465</v>
      </c>
      <c s="4" r="C19" t="s">
        <v>70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08</v>
      </c>
      <c s="2" r="B1" t="s">
        <v>1</v>
      </c>
    </row>
    <row r="2" spans="1:3">
      <c s="2" r="B2" t="s">
        <v>2</v>
      </c>
      <c s="2" r="C2" t="s">
        <v>32</v>
      </c>
    </row>
    <row r="3" spans="1:3">
      <c s="3" r="A3" t="s">
        <v>693</v>
      </c>
    </row>
    <row r="4" spans="1:3">
      <c s="4" r="A4" t="s">
        <v>709</v>
      </c>
      <c s="4" r="B4" t="s">
        <v>646</v>
      </c>
      <c s="4" r="C4" t="s">
        <v>646</v>
      </c>
    </row>
    <row r="5" spans="1:3">
      <c s="4" r="A5" t="s">
        <v>710</v>
      </c>
    </row>
    <row r="6" spans="1:3">
      <c s="3" r="A6" t="s">
        <v>693</v>
      </c>
    </row>
    <row r="7" spans="1:3">
      <c s="4" r="A7" t="s">
        <v>709</v>
      </c>
      <c s="4" r="B7" t="s">
        <v>711</v>
      </c>
      <c s="4" r="C7" t="s">
        <v>500</v>
      </c>
    </row>
    <row r="8" spans="1:3">
      <c s="4" r="A8" t="s">
        <v>712</v>
      </c>
    </row>
    <row r="9" spans="1:3">
      <c s="3" r="A9" t="s">
        <v>693</v>
      </c>
    </row>
    <row r="10" spans="1:3">
      <c s="4" r="A10" t="s">
        <v>709</v>
      </c>
      <c s="4" r="B10" t="s">
        <v>713</v>
      </c>
      <c s="4" r="C10" t="s">
        <v>714</v>
      </c>
    </row>
    <row r="11" spans="1:3">
      <c s="4" r="A11" t="s">
        <v>715</v>
      </c>
    </row>
    <row r="12" spans="1:3">
      <c s="3" r="A12" t="s">
        <v>693</v>
      </c>
    </row>
    <row r="13" spans="1:3">
      <c s="4" r="A13" t="s">
        <v>709</v>
      </c>
      <c s="4" r="B13" t="s">
        <v>716</v>
      </c>
      <c s="4" r="C13" t="s">
        <v>717</v>
      </c>
    </row>
    <row r="14" spans="1:3">
      <c s="4" r="A14" t="s">
        <v>718</v>
      </c>
    </row>
    <row r="15" spans="1:3">
      <c s="3" r="A15" t="s">
        <v>693</v>
      </c>
    </row>
    <row r="16" spans="1:3">
      <c s="4" r="A16" t="s">
        <v>709</v>
      </c>
      <c s="4" r="B16" t="s">
        <v>705</v>
      </c>
      <c s="4" r="C16" t="s">
        <v>705</v>
      </c>
    </row>
    <row r="17" spans="1:3">
      <c s="4" r="A17" t="s">
        <v>719</v>
      </c>
    </row>
    <row r="18" spans="1:3">
      <c s="3" r="A18" t="s">
        <v>693</v>
      </c>
    </row>
    <row r="19" spans="1:3">
      <c s="4" r="A19" t="s">
        <v>709</v>
      </c>
      <c s="4" r="B19" t="s">
        <v>720</v>
      </c>
      <c s="4" r="C19" t="s">
        <v>721</v>
      </c>
    </row>
    <row r="20" spans="1:3">
      <c s="4" r="A20" t="s">
        <v>722</v>
      </c>
    </row>
    <row r="21" spans="1:3">
      <c s="3" r="A21" t="s">
        <v>693</v>
      </c>
    </row>
    <row r="22" spans="1:3">
      <c s="4" r="A22" t="s">
        <v>709</v>
      </c>
      <c s="4" r="B22" t="s">
        <v>720</v>
      </c>
      <c s="4" r="C22" t="s">
        <v>46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23</v>
      </c>
      <c s="2" r="B1" t="s">
        <v>1</v>
      </c>
    </row>
    <row r="2" spans="1:3">
      <c s="2" r="B2" t="s">
        <v>2</v>
      </c>
      <c s="2" r="C2" t="s">
        <v>32</v>
      </c>
    </row>
    <row r="3" spans="1:3">
      <c s="3" r="A3" t="s">
        <v>693</v>
      </c>
    </row>
    <row r="4" spans="1:3">
      <c s="4" r="A4" t="s">
        <v>724</v>
      </c>
      <c s="4" r="B4" t="s">
        <v>646</v>
      </c>
      <c s="4" r="C4" t="s">
        <v>646</v>
      </c>
    </row>
    <row r="5" spans="1:3">
      <c s="4" r="A5" t="s">
        <v>725</v>
      </c>
    </row>
    <row r="6" spans="1:3">
      <c s="3" r="A6" t="s">
        <v>693</v>
      </c>
    </row>
    <row r="7" spans="1:3">
      <c s="4" r="A7" t="s">
        <v>724</v>
      </c>
      <c s="4" r="B7" t="s">
        <v>645</v>
      </c>
      <c s="4" r="C7" t="s">
        <v>726</v>
      </c>
    </row>
    <row r="8" spans="1:3">
      <c s="4" r="A8" t="s">
        <v>727</v>
      </c>
    </row>
    <row r="9" spans="1:3">
      <c s="3" r="A9" t="s">
        <v>693</v>
      </c>
    </row>
    <row r="10" spans="1:3">
      <c s="4" r="A10" t="s">
        <v>724</v>
      </c>
      <c s="4" r="B10" t="s">
        <v>728</v>
      </c>
      <c s="4" r="C10" t="s">
        <v>729</v>
      </c>
    </row>
    <row r="11" spans="1:3">
      <c s="4" r="A11" t="s">
        <v>730</v>
      </c>
    </row>
    <row r="12" spans="1:3">
      <c s="3" r="A12" t="s">
        <v>693</v>
      </c>
    </row>
    <row r="13" spans="1:3">
      <c s="4" r="A13" t="s">
        <v>724</v>
      </c>
      <c s="4" r="B13" t="s">
        <v>716</v>
      </c>
      <c s="4" r="C13" t="s">
        <v>699</v>
      </c>
    </row>
    <row r="14" spans="1:3">
      <c s="4" r="A14" t="s">
        <v>731</v>
      </c>
    </row>
    <row r="15" spans="1:3">
      <c s="3" r="A15" t="s">
        <v>693</v>
      </c>
    </row>
    <row r="16" spans="1:3">
      <c s="4" r="A16" t="s">
        <v>724</v>
      </c>
      <c s="4" r="B16" t="s">
        <v>720</v>
      </c>
      <c s="4" r="C16" t="s">
        <v>35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32</v>
      </c>
      <c s="2" r="B1" t="s">
        <v>387</v>
      </c>
      <c s="2" r="J1" t="s">
        <v>1</v>
      </c>
    </row>
    <row r="2" spans="1:12">
      <c s="2" r="B2" t="s">
        <v>2</v>
      </c>
      <c s="2" r="C2" t="s">
        <v>388</v>
      </c>
      <c s="2" r="D2" t="s">
        <v>4</v>
      </c>
      <c s="2" r="E2" t="s">
        <v>389</v>
      </c>
      <c s="2" r="F2" t="s">
        <v>32</v>
      </c>
      <c s="2" r="G2" t="s">
        <v>390</v>
      </c>
      <c s="2" r="H2" t="s">
        <v>391</v>
      </c>
      <c s="2" r="I2" t="s">
        <v>392</v>
      </c>
      <c s="2" r="J2" t="s">
        <v>2</v>
      </c>
      <c s="2" r="K2" t="s">
        <v>32</v>
      </c>
      <c s="2" r="L2" t="s">
        <v>76</v>
      </c>
    </row>
    <row r="3" spans="1:12">
      <c s="3" r="A3" t="s">
        <v>205</v>
      </c>
    </row>
    <row r="4" spans="1:12">
      <c s="4" r="A4" t="s">
        <v>78</v>
      </c>
      <c s="7" r="B4" t="n">
        <v>17144</v>
      </c>
      <c s="7" r="C4" t="n">
        <v>65038</v>
      </c>
      <c s="7" r="D4" t="n">
        <v>38918</v>
      </c>
      <c s="7" r="E4" t="n">
        <v>12974</v>
      </c>
      <c s="7" r="F4" t="n">
        <v>16558</v>
      </c>
      <c s="7" r="G4" t="n">
        <v>30451</v>
      </c>
      <c s="7" r="H4" t="n">
        <v>22467</v>
      </c>
      <c s="7" r="I4" t="n">
        <v>16747</v>
      </c>
      <c s="7" r="J4" t="n">
        <v>134074</v>
      </c>
      <c s="7" r="K4" t="n">
        <v>86223</v>
      </c>
      <c s="7" r="L4" t="n">
        <v>89629</v>
      </c>
    </row>
    <row r="5" spans="1:12">
      <c s="4" r="A5" t="s">
        <v>80</v>
      </c>
      <c s="6" r="B5" t="n">
        <v>-873</v>
      </c>
      <c s="6" r="C5" t="n">
        <v>11405</v>
      </c>
      <c s="6" r="D5" t="n">
        <v>9006</v>
      </c>
      <c s="6" r="E5" t="n">
        <v>2878</v>
      </c>
      <c s="6" r="F5" t="n">
        <v>3872</v>
      </c>
      <c s="6" r="G5" t="n">
        <v>8178</v>
      </c>
      <c s="6" r="H5" t="n">
        <v>6731</v>
      </c>
      <c s="6" r="I5" t="n">
        <v>5063</v>
      </c>
      <c s="6" r="J5" t="n">
        <v>22416</v>
      </c>
      <c s="6" r="K5" t="n">
        <v>23844</v>
      </c>
      <c s="6" r="L5" t="n">
        <v>22898</v>
      </c>
    </row>
    <row r="6" spans="1:12">
      <c s="4" r="A6" t="s">
        <v>733</v>
      </c>
      <c s="6" r="B6" t="n">
        <v>-9281</v>
      </c>
      <c s="6" r="C6" t="n">
        <v>2821</v>
      </c>
      <c s="6" r="D6" t="n">
        <v>859</v>
      </c>
      <c s="6" r="E6" t="n">
        <v>-3762</v>
      </c>
      <c s="6" r="F6" t="n">
        <v>-2295</v>
      </c>
      <c s="6" r="G6" t="n">
        <v>2207</v>
      </c>
      <c s="6" r="H6" t="n">
        <v>-424</v>
      </c>
      <c s="6" r="I6" t="n">
        <v>-1131</v>
      </c>
      <c s="6" r="J6" t="n">
        <v>-9363</v>
      </c>
      <c s="6" r="K6" t="n">
        <v>-1643</v>
      </c>
      <c s="6" r="L6" t="n">
        <v>-6522</v>
      </c>
    </row>
    <row r="7" spans="1:12">
      <c s="4" r="A7" t="s">
        <v>98</v>
      </c>
      <c s="7" r="B7" t="n">
        <v>-7263</v>
      </c>
      <c s="7" r="C7" t="n">
        <v>1219</v>
      </c>
      <c s="7" r="D7" t="n">
        <v>-1611</v>
      </c>
      <c s="7" r="E7" t="n">
        <v>-3965</v>
      </c>
      <c s="7" r="F7" t="n">
        <v>5556</v>
      </c>
      <c s="7" r="G7" t="n">
        <v>1358</v>
      </c>
      <c s="7" r="H7" t="n">
        <v>-922</v>
      </c>
      <c s="7" r="I7" t="n">
        <v>-1245</v>
      </c>
      <c s="7" r="J7" t="n">
        <v>-11620</v>
      </c>
      <c s="7" r="K7" t="n">
        <v>4747</v>
      </c>
      <c s="7" r="L7" t="n">
        <v>-7441</v>
      </c>
    </row>
    <row r="8" spans="1:12">
      <c s="4" r="A8" t="s">
        <v>734</v>
      </c>
      <c s="8" r="B8" t="n">
        <v>-0.1</v>
      </c>
      <c s="8" r="C8" t="n">
        <v>0.02</v>
      </c>
      <c s="8" r="D8" t="n">
        <v>-0.02</v>
      </c>
      <c s="8" r="E8" t="n">
        <v>-0.05</v>
      </c>
      <c s="8" r="F8" t="n">
        <v>0.09</v>
      </c>
      <c s="8" r="G8" t="n">
        <v>0.02</v>
      </c>
      <c s="8" r="H8" t="n">
        <v>-0.01</v>
      </c>
      <c s="8" r="I8" t="n">
        <v>-0.02</v>
      </c>
      <c s="8" r="J8" t="n">
        <v>-0.16</v>
      </c>
      <c s="8" r="K8" t="n">
        <v>0.07000000000000001</v>
      </c>
      <c s="8" r="L8" t="n">
        <v>-0.12</v>
      </c>
    </row>
    <row r="9" spans="1:12">
      <c s="4" r="A9" t="s">
        <v>735</v>
      </c>
      <c s="9" r="B9" t="n">
        <v>-0.1</v>
      </c>
      <c s="9" r="C9" t="n">
        <v>0.02</v>
      </c>
      <c s="9" r="D9" t="n">
        <v>-0.02</v>
      </c>
      <c s="9" r="E9" t="n">
        <v>-0.05</v>
      </c>
      <c s="9" r="F9" t="n">
        <v>0.09</v>
      </c>
      <c s="9" r="G9" t="n">
        <v>0.02</v>
      </c>
      <c s="9" r="H9" t="n">
        <v>-0.01</v>
      </c>
      <c s="9" r="I9" t="n">
        <v>-0.02</v>
      </c>
      <c s="8" r="J9" t="n">
        <v>-0.16</v>
      </c>
      <c s="8" r="K9" t="n">
        <v>0.07000000000000001</v>
      </c>
      <c s="8" r="L9" t="n">
        <v>-0.12</v>
      </c>
    </row>
    <row r="10" spans="1:12">
      <c s="3" r="A10" t="s">
        <v>736</v>
      </c>
    </row>
    <row r="11" spans="1:12">
      <c s="4" r="A11" t="s">
        <v>737</v>
      </c>
      <c s="9" r="B11" t="n">
        <v>0.42</v>
      </c>
      <c s="9" r="C11" t="n">
        <v>0.75</v>
      </c>
      <c s="9" r="D11" t="n">
        <v>0.65</v>
      </c>
      <c s="9" r="E11" t="n">
        <v>0.49</v>
      </c>
      <c s="9" r="F11" t="n">
        <v>0.54</v>
      </c>
      <c s="9" r="G11" t="n">
        <v>0.57</v>
      </c>
      <c s="9" r="H11" t="n">
        <v>0.72</v>
      </c>
      <c s="9" r="I11" t="n">
        <v>0.78</v>
      </c>
    </row>
    <row r="12" spans="1:12">
      <c s="4" r="A12" t="s">
        <v>738</v>
      </c>
      <c s="8" r="B12" t="n">
        <v>0.18</v>
      </c>
      <c s="8" r="C12" t="n">
        <v>0.38</v>
      </c>
      <c s="8" r="D12" t="n">
        <v>0.36</v>
      </c>
      <c s="8" r="E12" t="n">
        <v>0.36</v>
      </c>
      <c s="8" r="F12" t="n">
        <v>0.35</v>
      </c>
      <c s="8" r="G12" t="n">
        <v>0.38</v>
      </c>
      <c s="8" r="H12" t="n">
        <v>0.38</v>
      </c>
      <c s="8" r="I12" t="n">
        <v>0.47</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6"/>
  </cols>
  <sheetData>
    <row r="1" spans="1:3">
      <c s="1" r="A1" t="s">
        <v>739</v>
      </c>
      <c s="2" r="B1" t="s">
        <v>740</v>
      </c>
      <c s="2" r="C1" t="s">
        <v>741</v>
      </c>
    </row>
    <row r="2" spans="1:3">
      <c s="3" r="A2" t="s">
        <v>742</v>
      </c>
    </row>
    <row r="3" spans="1:3">
      <c s="4" r="A3" t="s">
        <v>743</v>
      </c>
      <c s="4" r="C3" t="s">
        <v>744</v>
      </c>
    </row>
    <row r="4" spans="1:3">
      <c s="4" r="A4" t="s">
        <v>745</v>
      </c>
      <c s="4" r="B4" t="s">
        <v>74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8</v>
      </c>
      <c s="2" r="B1" t="s">
        <v>1</v>
      </c>
    </row>
    <row r="2" spans="1:2">
      <c s="2" r="B2" t="s">
        <v>2</v>
      </c>
    </row>
    <row r="3" spans="1:2">
      <c s="3" r="A3" t="s">
        <v>166</v>
      </c>
    </row>
    <row r="4" spans="1:2">
      <c s="4" r="A4" t="s">
        <v>168</v>
      </c>
      <c s="4" r="B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Cash</vt:lpstr>
      <vt:lpstr>Organization and Description of</vt:lpstr>
      <vt:lpstr>Summary of Significant Accounti</vt:lpstr>
      <vt:lpstr>Notes Payable</vt:lpstr>
      <vt:lpstr>Inventories</vt:lpstr>
      <vt:lpstr>Property and Equipment</vt:lpstr>
      <vt:lpstr>Intangible Assets</vt:lpstr>
      <vt:lpstr>Bank Loans</vt:lpstr>
      <vt:lpstr>Stock-Based Compensation</vt:lpstr>
      <vt:lpstr>Income Taxes</vt:lpstr>
      <vt:lpstr>Securities Purchase Agreements</vt:lpstr>
      <vt:lpstr>Restructuring and Severance Cha</vt:lpstr>
      <vt:lpstr>Commitments and Contingencies</vt:lpstr>
      <vt:lpstr>Employee Savings Plan</vt:lpstr>
      <vt:lpstr>Geographic and Product Line Dat</vt:lpstr>
      <vt:lpstr>Quarterly Financial and Market </vt:lpstr>
      <vt:lpstr>Subsequent Events</vt:lpstr>
      <vt:lpstr>Summary of Significant Accoun24</vt:lpstr>
      <vt:lpstr>Summary of Significant Accoun25</vt:lpstr>
      <vt:lpstr>Inventories (Tables)</vt:lpstr>
      <vt:lpstr>Property and Equipment (Tables)</vt:lpstr>
      <vt:lpstr>Intangible Assets (Tables)</vt:lpstr>
      <vt:lpstr>Stock-Based Compensation (Table</vt:lpstr>
      <vt:lpstr>Income Taxes (Tables)</vt:lpstr>
      <vt:lpstr>Securities Purchase Agreements </vt:lpstr>
      <vt:lpstr>Restructuring and Severance C32</vt:lpstr>
      <vt:lpstr>Commitments and Contingencies (</vt:lpstr>
      <vt:lpstr>Geographic and Product Line D34</vt:lpstr>
      <vt:lpstr>Quarterly Financial and Marke35</vt:lpstr>
      <vt:lpstr>Summary of Significant Accoun36</vt:lpstr>
      <vt:lpstr>Summary of Significant Accoun37</vt:lpstr>
      <vt:lpstr>Summary of Significant Accoun38</vt:lpstr>
      <vt:lpstr>Summary of Significant Accoun39</vt:lpstr>
      <vt:lpstr>Summary of Significant Accoun40</vt:lpstr>
      <vt:lpstr>Summary of Significant Accoun41</vt:lpstr>
      <vt:lpstr>Notes Payable - Additional Info</vt:lpstr>
      <vt:lpstr>Inventories - Schedule of Inven</vt:lpstr>
      <vt:lpstr>Inventories - Additional Inform</vt:lpstr>
      <vt:lpstr>Property and Equipment - Compon</vt:lpstr>
      <vt:lpstr>Property and Equipment - Additi</vt:lpstr>
      <vt:lpstr>Intangible Assets - Summary of </vt:lpstr>
      <vt:lpstr>Intangible Assets - Additional </vt:lpstr>
      <vt:lpstr>Intangible Assets - Future Esti</vt:lpstr>
      <vt:lpstr>Bank Loans - Additional Informa</vt:lpstr>
      <vt:lpstr>Stock-Based Compensation - Addi</vt:lpstr>
      <vt:lpstr>Stock-Based Compensation - Summ</vt:lpstr>
      <vt:lpstr>Stock-Based Compensation - Sche</vt:lpstr>
      <vt:lpstr>Income Taxes - Components of Lo</vt:lpstr>
      <vt:lpstr>Income Taxes - Additional Infor</vt:lpstr>
      <vt:lpstr>Income Taxes - Schedule of Inco</vt:lpstr>
      <vt:lpstr>Income Taxes - Schedule of Sign</vt:lpstr>
      <vt:lpstr>Income Taxes - Schedule of Comp</vt:lpstr>
      <vt:lpstr>Income Taxes - Schedule of Net </vt:lpstr>
      <vt:lpstr>Income Taxes - Schedule of Ne60</vt:lpstr>
      <vt:lpstr>Securities Purchase Agreement61</vt:lpstr>
      <vt:lpstr>Securities Purchase Agreement62</vt:lpstr>
      <vt:lpstr>Restructuring and Severance C63</vt:lpstr>
      <vt:lpstr>Restructuring and Severance C64</vt:lpstr>
      <vt:lpstr>Commitments and Contingencies -</vt:lpstr>
      <vt:lpstr>Commitments and Contingencies66</vt:lpstr>
      <vt:lpstr>Commitments and Contingencies67</vt:lpstr>
      <vt:lpstr>Employee Savings Plan - Additio</vt:lpstr>
      <vt:lpstr>Geographic and Product Line D69</vt:lpstr>
      <vt:lpstr>Geographic and Product Line D70</vt:lpstr>
      <vt:lpstr>Geographic and Product Line D71</vt:lpstr>
      <vt:lpstr>Geographic and Product Line D72</vt:lpstr>
      <vt:lpstr>Geographic and Product Line D73</vt:lpstr>
      <vt:lpstr>Quarterly Financial and Marke74</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2T17:16:30Z</dcterms:created>
  <dcterms:modified xmlns:dcterms="http://purl.org/dc/terms/" xmlns:xsi="http://www.w3.org/2001/XMLSchema-instance" xsi:type="dcterms:W3CDTF">2016-06-02T17:16:30Z</dcterms:modified>
  <dc:title xmlns:dc="http://purl.org/dc/elements/1.1/">Untitled</dc:title>
  <dc:description xmlns:dc="http://purl.org/dc/elements/1.1/"/>
  <dc:subject xmlns:dc="http://purl.org/dc/elements/1.1/"/>
  <cp:keywords/>
  <cp:category/>
</cp:coreProperties>
</file>